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Convertible Notes Payable" sheetId="9" state="visible" r:id="rId9"/>
    <sheet xmlns:r="http://schemas.openxmlformats.org/officeDocument/2006/relationships" name="Convertible Notes Payable Relat" sheetId="10" state="visible" r:id="rId10"/>
    <sheet xmlns:r="http://schemas.openxmlformats.org/officeDocument/2006/relationships" name="Notes Payable" sheetId="11" state="visible" r:id="rId11"/>
    <sheet xmlns:r="http://schemas.openxmlformats.org/officeDocument/2006/relationships" name="Notes Payable Related Party" sheetId="12" state="visible" r:id="rId12"/>
    <sheet xmlns:r="http://schemas.openxmlformats.org/officeDocument/2006/relationships" name="Derivative Financial Instrument" sheetId="13" state="visible" r:id="rId13"/>
    <sheet xmlns:r="http://schemas.openxmlformats.org/officeDocument/2006/relationships" name="Stockholders Deficit" sheetId="14" state="visible" r:id="rId14"/>
    <sheet xmlns:r="http://schemas.openxmlformats.org/officeDocument/2006/relationships" name="Warrants" sheetId="15" state="visible" r:id="rId15"/>
    <sheet xmlns:r="http://schemas.openxmlformats.org/officeDocument/2006/relationships" name="Options" sheetId="16" state="visible" r:id="rId16"/>
    <sheet xmlns:r="http://schemas.openxmlformats.org/officeDocument/2006/relationships" name="Other Incom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Organization and Summary of S21" sheetId="21" state="visible" r:id="rId21"/>
    <sheet xmlns:r="http://schemas.openxmlformats.org/officeDocument/2006/relationships" name="Organization and Summary of S22" sheetId="22" state="visible" r:id="rId22"/>
    <sheet xmlns:r="http://schemas.openxmlformats.org/officeDocument/2006/relationships" name="Property and Equipment (Tables)" sheetId="23" state="visible" r:id="rId23"/>
    <sheet xmlns:r="http://schemas.openxmlformats.org/officeDocument/2006/relationships" name="Convertible Notes Payable (Tabl" sheetId="24" state="visible" r:id="rId24"/>
    <sheet xmlns:r="http://schemas.openxmlformats.org/officeDocument/2006/relationships" name="Notes Payable (Tables)" sheetId="25" state="visible" r:id="rId25"/>
    <sheet xmlns:r="http://schemas.openxmlformats.org/officeDocument/2006/relationships" name="Derivative Financial Instrume26" sheetId="26" state="visible" r:id="rId26"/>
    <sheet xmlns:r="http://schemas.openxmlformats.org/officeDocument/2006/relationships" name="Warrants (Tables)" sheetId="27" state="visible" r:id="rId27"/>
    <sheet xmlns:r="http://schemas.openxmlformats.org/officeDocument/2006/relationships" name="Options (Tables)" sheetId="28" state="visible" r:id="rId28"/>
    <sheet xmlns:r="http://schemas.openxmlformats.org/officeDocument/2006/relationships" name="Income Taxes (Tables )" sheetId="29" state="visible" r:id="rId29"/>
    <sheet xmlns:r="http://schemas.openxmlformats.org/officeDocument/2006/relationships" name="Organization and Summary of S30" sheetId="30" state="visible" r:id="rId30"/>
    <sheet xmlns:r="http://schemas.openxmlformats.org/officeDocument/2006/relationships" name="Organization and Summary of S31" sheetId="31" state="visible" r:id="rId31"/>
    <sheet xmlns:r="http://schemas.openxmlformats.org/officeDocument/2006/relationships" name="Organization and Summary of S32" sheetId="32" state="visible" r:id="rId32"/>
    <sheet xmlns:r="http://schemas.openxmlformats.org/officeDocument/2006/relationships" name="Property and Equipment (Details" sheetId="33" state="visible" r:id="rId33"/>
    <sheet xmlns:r="http://schemas.openxmlformats.org/officeDocument/2006/relationships" name="Property and Equipment (Detai34" sheetId="34" state="visible" r:id="rId34"/>
    <sheet xmlns:r="http://schemas.openxmlformats.org/officeDocument/2006/relationships" name="Convertible Notes Payable (Deta" sheetId="35" state="visible" r:id="rId35"/>
    <sheet xmlns:r="http://schemas.openxmlformats.org/officeDocument/2006/relationships" name="Convertible Notes Payable (De36" sheetId="36" state="visible" r:id="rId36"/>
    <sheet xmlns:r="http://schemas.openxmlformats.org/officeDocument/2006/relationships" name="Convertible Notes Payable - Rel" sheetId="37" state="visible" r:id="rId37"/>
    <sheet xmlns:r="http://schemas.openxmlformats.org/officeDocument/2006/relationships" name="Notes Payable (Details)" sheetId="38" state="visible" r:id="rId38"/>
    <sheet xmlns:r="http://schemas.openxmlformats.org/officeDocument/2006/relationships" name="Notes Payable (Details Narrativ" sheetId="39" state="visible" r:id="rId39"/>
    <sheet xmlns:r="http://schemas.openxmlformats.org/officeDocument/2006/relationships" name="Notes Payable - Related Party (" sheetId="40" state="visible" r:id="rId40"/>
    <sheet xmlns:r="http://schemas.openxmlformats.org/officeDocument/2006/relationships" name="Derivative Financial Instrume41" sheetId="41" state="visible" r:id="rId41"/>
    <sheet xmlns:r="http://schemas.openxmlformats.org/officeDocument/2006/relationships" name="Derivative Financial Instrume42" sheetId="42" state="visible" r:id="rId42"/>
    <sheet xmlns:r="http://schemas.openxmlformats.org/officeDocument/2006/relationships" name="Stockholders Deficit (Details N" sheetId="43" state="visible" r:id="rId43"/>
    <sheet xmlns:r="http://schemas.openxmlformats.org/officeDocument/2006/relationships" name="Warrants (Details)" sheetId="44" state="visible" r:id="rId44"/>
    <sheet xmlns:r="http://schemas.openxmlformats.org/officeDocument/2006/relationships" name="Warrants (Details Narrative)" sheetId="45" state="visible" r:id="rId45"/>
    <sheet xmlns:r="http://schemas.openxmlformats.org/officeDocument/2006/relationships" name="Options (Details)" sheetId="46" state="visible" r:id="rId46"/>
    <sheet xmlns:r="http://schemas.openxmlformats.org/officeDocument/2006/relationships" name="Options (Details 1)" sheetId="47" state="visible" r:id="rId47"/>
    <sheet xmlns:r="http://schemas.openxmlformats.org/officeDocument/2006/relationships" name="Options (Details 2)" sheetId="48" state="visible" r:id="rId48"/>
    <sheet xmlns:r="http://schemas.openxmlformats.org/officeDocument/2006/relationships" name="Options (Details Narrative)" sheetId="49" state="visible" r:id="rId49"/>
    <sheet xmlns:r="http://schemas.openxmlformats.org/officeDocument/2006/relationships" name="Other Income (Details Narrative" sheetId="50" state="visible" r:id="rId50"/>
    <sheet xmlns:r="http://schemas.openxmlformats.org/officeDocument/2006/relationships" name="Income Tax Provision (Details)" sheetId="51" state="visible" r:id="rId51"/>
    <sheet xmlns:r="http://schemas.openxmlformats.org/officeDocument/2006/relationships" name="Income Tax Provision (Details 1" sheetId="52" state="visible" r:id="rId52"/>
    <sheet xmlns:r="http://schemas.openxmlformats.org/officeDocument/2006/relationships" name="Income Tax Provision (Details N"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594">
  <si>
    <t>Document and Entity Information - USD ($)</t>
  </si>
  <si>
    <t>12 Months Ended</t>
  </si>
  <si>
    <t>Dec. 31, 2016</t>
  </si>
  <si>
    <t>Apr. 07, 2017</t>
  </si>
  <si>
    <t>Jun. 30, 2016</t>
  </si>
  <si>
    <t>Document And Entity Information</t>
  </si>
  <si>
    <t>Entity Registrant Name</t>
  </si>
  <si>
    <t>StrikeForce Technologie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t>
  </si>
  <si>
    <t>Accounts receivable</t>
  </si>
  <si>
    <t>Prepaid expenses</t>
  </si>
  <si>
    <t>Total current assets</t>
  </si>
  <si>
    <t>Property and equipment, net</t>
  </si>
  <si>
    <t>Other assets</t>
  </si>
  <si>
    <t>Total Assets</t>
  </si>
  <si>
    <t>Current Liabilities:</t>
  </si>
  <si>
    <t>Convertible notes payable, net</t>
  </si>
  <si>
    <t>Convertible notes payable - related parties</t>
  </si>
  <si>
    <t>Current maturities of notes payable, net</t>
  </si>
  <si>
    <t>Current maturities of notes payable - related parties</t>
  </si>
  <si>
    <t>Accounts payable</t>
  </si>
  <si>
    <t>Accrued expenses</t>
  </si>
  <si>
    <t>Accrued interest (including $1,029,090 and $939,654 due to related parties, respectively)</t>
  </si>
  <si>
    <t>Accrued salaries and payroll taxes</t>
  </si>
  <si>
    <t>Derivative liabilities</t>
  </si>
  <si>
    <t>Due to factor</t>
  </si>
  <si>
    <t>Total current liabilities</t>
  </si>
  <si>
    <t>Non-current Liabilities:</t>
  </si>
  <si>
    <t>Notes payable, net of current maturities</t>
  </si>
  <si>
    <t xml:space="preserve"> </t>
  </si>
  <si>
    <t>Notes payable - related parties, net of current maturities</t>
  </si>
  <si>
    <t>Total Liabilities</t>
  </si>
  <si>
    <t>Stockholders' Deficit</t>
  </si>
  <si>
    <t>Series A Preferred stock, no par value; 100 shares authorized; 3 shares issued and outstanding</t>
  </si>
  <si>
    <t>Series B Preferred stock par value $0.10: 100,000,000 shares authorized; 50,001 and 175,338 shares issued and outstanding, respectively</t>
  </si>
  <si>
    <t>Preferred stock series not designated par value $0.10: 10,000,000 shares authorized; none issued or outstanding</t>
  </si>
  <si>
    <t>Common stock par value $0.0001: 5,000,000,000 shares authorized; 2,319,683,886 and 22,711,924 shares issued and outstanding, respectively</t>
  </si>
  <si>
    <t>Additional paid-in capital</t>
  </si>
  <si>
    <t>Accumulated deficit</t>
  </si>
  <si>
    <t>Total Stockholders' Deficit</t>
  </si>
  <si>
    <t>Total Liabilities and Stockholders' Deficit</t>
  </si>
  <si>
    <t>BALANCE SHEETS (Parenthetical) - USD ($)</t>
  </si>
  <si>
    <t>Balance Sheets</t>
  </si>
  <si>
    <t>Accrued interest due to related parties</t>
  </si>
  <si>
    <t>Preferred Stock Series A, no par value</t>
  </si>
  <si>
    <t>Preferred Stock Series A, shares authorized</t>
  </si>
  <si>
    <t>Preferred Stock Series A, shares issued</t>
  </si>
  <si>
    <t>Preferred Stock Series A, shares outstanding</t>
  </si>
  <si>
    <t>Preferred Stock Series B, par value</t>
  </si>
  <si>
    <t>Preferred Stock Series B, shares authorized</t>
  </si>
  <si>
    <t>Preferred Stock Series B, shares issued</t>
  </si>
  <si>
    <t>Preferred Stock Series B, shares outstanding</t>
  </si>
  <si>
    <t>Preferred stock series not designated, par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STATEMENTS OF OPERATIONS - USD ($)</t>
  </si>
  <si>
    <t>Statements Of Operations</t>
  </si>
  <si>
    <t>Revenue</t>
  </si>
  <si>
    <t>Cost of revenue</t>
  </si>
  <si>
    <t>Gross margin</t>
  </si>
  <si>
    <t>Operating expenses:</t>
  </si>
  <si>
    <t>Compensation</t>
  </si>
  <si>
    <t>Professional fees</t>
  </si>
  <si>
    <t>Selling, general and administrative expenses</t>
  </si>
  <si>
    <t>Research and development</t>
  </si>
  <si>
    <t>Total operating expenses</t>
  </si>
  <si>
    <t>Loss from operations</t>
  </si>
  <si>
    <t>Other income (expense):</t>
  </si>
  <si>
    <t>Litigation settlement</t>
  </si>
  <si>
    <t>Fees related to litigation settlement</t>
  </si>
  <si>
    <t>Interest and financing expense</t>
  </si>
  <si>
    <t>Debt discount amortization</t>
  </si>
  <si>
    <t>Change in fair value of derivative liabilities</t>
  </si>
  <si>
    <t>Extinguishment of derivative liabilities</t>
  </si>
  <si>
    <t>Other income from settlement</t>
  </si>
  <si>
    <t>Other income</t>
  </si>
  <si>
    <t>Other income (expense), net</t>
  </si>
  <si>
    <t>Net income (loss)</t>
  </si>
  <si>
    <t>Earnings per common share - basic and diluted</t>
  </si>
  <si>
    <t>-Basic</t>
  </si>
  <si>
    <t>-Diluted</t>
  </si>
  <si>
    <t>Weighted average common shares outstanding - basic</t>
  </si>
  <si>
    <t>STATEMENT OF CHANGES IN STOCKHOLDERS' DEFICIT - USD ($)</t>
  </si>
  <si>
    <t>Series A Preferred stock</t>
  </si>
  <si>
    <t>Series B Preferred stock</t>
  </si>
  <si>
    <t>Common Stock</t>
  </si>
  <si>
    <t>Additional Paid-In Capital</t>
  </si>
  <si>
    <t>Accumulated Deficit</t>
  </si>
  <si>
    <t>Total</t>
  </si>
  <si>
    <t>Beginning balance, Shares at Dec. 31, 2014</t>
  </si>
  <si>
    <t>Beginning balance, Amount at Dec. 31, 2014</t>
  </si>
  <si>
    <t>Fair value of shares of common stock and warrants for consulting services ,Share</t>
  </si>
  <si>
    <t>Fair value of shares of common stock and warrants for consulting services ,Amount</t>
  </si>
  <si>
    <t>Fair value of shares of series B preferred stock for financing ,Share</t>
  </si>
  <si>
    <t>Fair value of shares of series B preferred stock for financing ,Amount</t>
  </si>
  <si>
    <t>Fair value of shares of common stock for conversions of convertible notes payable ,Share</t>
  </si>
  <si>
    <t>Fair value of shares of common stock for conversions of convertible notes payable ,Amount</t>
  </si>
  <si>
    <t>Fair value of common shares in connection with the exercise of warrants ,Share</t>
  </si>
  <si>
    <t>Fair value of common shares in connection with the exercise of warrants ,Amount</t>
  </si>
  <si>
    <t>Fair value of stock options for non-employee services</t>
  </si>
  <si>
    <t>Fair value of vested options</t>
  </si>
  <si>
    <t>Net loss/Income</t>
  </si>
  <si>
    <t>Ending balance, shares at Dec. 31, 2015</t>
  </si>
  <si>
    <t>Ending balance, amount at Dec. 31, 2015</t>
  </si>
  <si>
    <t>Fair value of common stock issued for services ,Share</t>
  </si>
  <si>
    <t>Fair value of common stock issued for services ,Amount</t>
  </si>
  <si>
    <t>Common stock issued upon conversion of notes and interest ,Share</t>
  </si>
  <si>
    <t>Common stock issued upon conversion of notes and interest ,Amount</t>
  </si>
  <si>
    <t>Common stock issued upon conversion of Series B preferred stock ,Share</t>
  </si>
  <si>
    <t>Common stock issued upon conversion of Series B preferred stock ,Amount</t>
  </si>
  <si>
    <t>Common stock issued upon exercise of options and warrants ,Share</t>
  </si>
  <si>
    <t>Common stock issued upon exercise of options and warrants ,Amount</t>
  </si>
  <si>
    <t>Forgiveness of accrued officers salaries recorded as capital contribution</t>
  </si>
  <si>
    <t>Ending balance, shares at Dec. 31, 2016</t>
  </si>
  <si>
    <t>Ending balance, amount at Dec. 31, 2016</t>
  </si>
  <si>
    <t>STATEMENTS OF CASH FLOWS - USD ($)</t>
  </si>
  <si>
    <t>Cash flows from operating activities:</t>
  </si>
  <si>
    <t>Adjustments to reconcile net income (loss) to net cash provided by (used in) operating activities:</t>
  </si>
  <si>
    <t>Depreciation and amortization</t>
  </si>
  <si>
    <t>Amortization of discount on notes payable</t>
  </si>
  <si>
    <t>Interest expense</t>
  </si>
  <si>
    <t>Fair value of common stock issued for services</t>
  </si>
  <si>
    <t>Changes in operating assets and liabilities:</t>
  </si>
  <si>
    <t>Accrued interest</t>
  </si>
  <si>
    <t>Net cash provided by (used in) operating activities</t>
  </si>
  <si>
    <t>Cash flows from investing activities:</t>
  </si>
  <si>
    <t>Purchases of property and equipment</t>
  </si>
  <si>
    <t>Cash flows from financing activities:</t>
  </si>
  <si>
    <t>Repayment of convertible notes payable</t>
  </si>
  <si>
    <t>Repayment of notes payable</t>
  </si>
  <si>
    <t>Proceeds from notes payable</t>
  </si>
  <si>
    <t>Proceeds from exercise of options and warrants</t>
  </si>
  <si>
    <t>Proceeds from sale of Series B preferred stock</t>
  </si>
  <si>
    <t>Proceeds from convertible notes payable</t>
  </si>
  <si>
    <t>Proceeds from secured notes payable</t>
  </si>
  <si>
    <t>Proceeds from notes payable - related parties</t>
  </si>
  <si>
    <t>Net cash (used in) provided by financing activities</t>
  </si>
  <si>
    <t>Net increase in cash</t>
  </si>
  <si>
    <t>Cash at beginning of the period</t>
  </si>
  <si>
    <t>Cash at end of the period</t>
  </si>
  <si>
    <t>Supplemental disclosure of cash flow information:</t>
  </si>
  <si>
    <t>Interest paid</t>
  </si>
  <si>
    <t>Income tax paid</t>
  </si>
  <si>
    <t>Non-cash investing and financing activities:</t>
  </si>
  <si>
    <t>Common stock issued for conversion of debt and accrued interest</t>
  </si>
  <si>
    <t>Common stock issued for conversion of Series B preferred stock</t>
  </si>
  <si>
    <t>Common stock issued for exercise of options and warrants</t>
  </si>
  <si>
    <t>Debt discount due to convertible feature</t>
  </si>
  <si>
    <t>Debt discount on note payable</t>
  </si>
  <si>
    <t>Issuance of Series B preferred stock in connection with secured notes payable</t>
  </si>
  <si>
    <t>Organization and Summary of Significant Accounting Policies</t>
  </si>
  <si>
    <t>Notes to Financial Statements</t>
  </si>
  <si>
    <t>Note 1 - Organization and Summary of Significant Accounting Policies</t>
  </si>
  <si>
    <t xml:space="preserve">StrikeForce
Technical Services Corporation was incorporated in August 2001 under the laws of the State of New Jersey. On September 3, 2004,
the Company changed its name to StrikeForce Technologies, Inc. (the Company). On November 15, 2010, the Company
was re-domiciled under the laws of the State of Wyoming. The Companys operations are based in Edison, New Jersey. The
Company is a software development and services company that offers a suite of integrated computer network security products using
proprietary technology. The Companys ongoing strategy is developing and marketing its suite of network security products
to the corporate, financial, healthcare, legal, government, technology, insurance, e-commerce and consumer sectors. Going
Concern At December 31, 2016, we had cash on hand
in the amount of $804,130. Management estimates that the current funds on hand will be sufficient to continue operations
through the next six months.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16, the Company incurred a loss from operations of $2,442,620 and at December 31, 2016, the Company had a
stockholders deficit of $8,439,490.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ts ability to continue to implement its business plan.
Currently, management is attempting to increase revenues and improve gross margins by redirecting its sales focus from direct
sales to domestic and international sales channels, primarily selling through a channel of distributors, value added resellers,
strategic partners and original equipment manufacturers. While the Company believes in the viability of its strategy to increase
revenues, there can be no assurances to that effect. The Companys ability to continue as a going concern is dependent upon
its ability to continually increase its customer base and realize increased revenues from recently signed contract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Reverse
Stock Splits In
February 2015, the Company effected a 1:650 reverse stock split of the Company's issued and outstanding shares of common stock. In
August 2015, the Company effected a 1:1,000 reverse stock split of the Company's issued and outstanding shares of common stock. All
share and per share amounts have been adjusted, on a retroactive basis, to reflect the reverse stock splits adopted by the Company
as if the reverse stock splits had occurred at the beginning of the earliest period presented.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ounting for potential liabilities and the assumptions made in valuing stock instruments
issued for services, derivative liabilities, and valuation allowance for deferred tax assets. Actual results could differ from
those estimates. Revenue
The
Company recognizes revenue when (i) persuasive evidence of an arrangement exists, (ii) the product has been shipped or the services
have been rendered to the customer and there are no significant uncertainties surrounding acceptance by the customer, (iii) the
sales price is fixed and determinable, and (iv) collectability is reasonably assured. When the Company recognizes revenue, no
provisions are made for returns because, historically, there have been very few sales returns and adjustments that have impacted
the ultimate collection of revenues. Revenue
from hardware sales is recognized when the product is shipped to the customer and there are either no unfulfilled obligations
by the Company, or any obligations that will not affect the customer's final acceptance of the arrangement. All costs of these
obligations are accrued when the corresponding revenue is recognized.
Revenue
from time and service contracts is recognized as the services are provided. Revenue from delivered elements of one-time charge
licensed software is recognized at the inception of the license term, and determined by the fair value of each delivered element.
Revenue is deferred for undelivered elements. The Company recognizes revenue from the sale of software licenses when the four
criteria discussed above are met. If the Company determines that collection of a fee is not reasonably assured, it defers the
fee and recognizes revenue at the time collection becomes reasonably assured, which is generally upon receipt of payment. Revenue
from monthly software licenses is recognized on a subscription basis. The
Company offers an Application Service Provider (ASP) hosted cloud service whereby customer usage transactions are invoiced monthly
on a cost per transaction basis. Accounts
Receivable and Allowance for Doubtful Accounts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At
December 31, 2016 and 2015, the Company did not record an allowance for doubtful accounts. For the year ended December 31, 2016,
the Company recorded bad debt expense of $18,226. For the year ended December 31, 2015, the Company recorded no bad debt expense. Property
and Equipment Property
and equipment are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estimated useful lives of the respective assets as follows:
Estimated
Useful Life (Years)
Computer
equipment 5
Computer
software 3
Furniture
and fixture 7
Office
equipment 7 Upon
sale or retirement of property and equipment, the related cost and accumulated depreciation are removed from the accounts and
any gain or loss is reflected in the statements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16 and 2015, the Company did not recognize any impairment
for its property and equipment.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For the years
ended December 31, 2016 and 2015, the Company did not recognize any such impairments.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Stock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o
determine the number of authorized but unissued shares available to satisfy outstanding convertible securities, the Company uses
a sequencing method to prioritize its convertible securities as prescribed by ASC 815-40-35. At each reporting date, the Company
reviews its convertible securities to determine that their classification is appropriate. 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As
of December 31, 2016 and 2015, the Companys balance sheets included the fair value of derivative liabilities of $262,185
and $989,019, respectively, which were based on Level 2 measurements. The
recorded amounts for accounts receivable, accounts payable, accrued expenses, convertible notes, and notes payables approximate
their fair value due to their short term nature.
Income
(loss) per Share Basic
income (loss) per share is computed by dividing net income (loss) available to common stockholders by the weighted average number
of common shares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In computing diluted income
(loss) per share, the treasury stock method assumes that outstanding options, warrants, and convertible preferred stock are exercised
and the proceeds are used to purchase common stock at the average market price during the period. Options, warrants, and convertible
preferred stock may have a dilutive effect under the treasury stock method only when the average market price of the common stock
during the period exceeds the exercise price of the options and warrants. For
the years ended December 31, 2016 and 2015, the dilutive impact of outstanding stock options for 196,000,001 shares and 1,000,001
shares, respectively; outstanding warrants for 0 shares and 30 shares, respectively; Series B Preferred Stock that can convert
into 33,876,016 shares and 32,875,063 shares of the Companys common stock, respectively, and notes payable that can
convert into 25 shares and 291,470 shares of the Companys common stock, respectively, have been excluded because their
impact on the loss per share is anti-dilutive. The
following tables set forth the computation of basic and diluted earnings (loss) per share:
Years
ended December 31,
2016 2015
Income
(Loss) per share  Basic:
Income
(Loss) for the period $ 2,938,565 $ (1,807,245 )
Basic
average common stock outstanding 1,855,338,114 3,845,454
Net
earnings (loss) per share $ - $ (0.47 )
Years
ended December 31,
2016 2015
Income
(Loss) per share  Diluted:
Income
(Loss) for the period $ 2,938,565 $ (1,807,245 )
Basic
average common stock outstanding 1,855,338,114 3,845,454
Diluted
effect of outstanding stock options, warrants, notes and Series B Preferred stock - -
Diluted
average common stock outstanding 1,855,338,114 3,845,454
Net
earnings (loss) per share $ - $ (0.47 ) Advertising,
Sales and Marketing Costs Advertising,
sales and marketing costs are expensed as incurred and are included in sales and marketing expenses. For the years ended December
31, 2016 and 2015, advertising, sales and marketing expenses were $1,534 and $75,591, respectively. Research
and Development Costs Costs
incurred for research and development are expensed as incurred. The salaries, benefits, and overhead costs of personnel conducting
research and development of the Companys software products comprise research and development expenses. Purchased materials
that do not have an alternative future use are also expensed. For
the years ended December 31, 2016 and 2015, research and development costs were $521,663 and $262,973, respectively. Significant
Concentrations For
the year ended December 31, 2016, sales to two customers comprised 39% and 39% of revenues, respectively. For the year ended December
31, 2015, sales to one customer comprised 66% of revenues. At December 31, 2016, one customer comprised 82% of accounts receivable.
For the year ended December 31, 2015, sales to one customer comprised 66% of revenues. At December 31, 2015, two customers comprised
67% and 17% of accounts receivable, respectively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nd ASU 2016-20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is currently in the process of analyzing the information necessary to
determine the impact of adopting this new guidance on its financial position, results of operations, and cash flows. The Company
will adopt the provisions of this statement in the first quarter of fiscal 2018. In
February 2016, the FASB issued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period presented in the financial statements. The Company is currently evaluating the expected impact that the standard could
have on its financial statements and related disclosures. In
March 2016, the FASB issued the ASU 2016-09, Compensation - Stock Compensation (Topic 718): Improvements to Employee Share-Based
Payment Accounting. The amendments in this ASU require, among other things, that all income tax effects of awards be recognized
in the income statement when the awards vest or are settled. The ASU also allows for an employer to repurchase more of an employee's
shares than it can today for tax withholding purposes without triggering liability accounting and allows for a policy election
to account for forfeitures as they occur. The amendments in this ASU are effective for fiscal years beginning after December 15,
2016, including interim periods within those fiscal years. Early adoption is permitted for any entity in any interim or annual
period. The Company is currently evaluating the expected impact that the standard could have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Property and Equipment</t>
  </si>
  <si>
    <t>Note 2 - Property and Equipment</t>
  </si>
  <si>
    <t xml:space="preserve">Property
and equipment, stated at cost, less accumulated depreciation consisted of the following:
December
31, 2016 December
31, 2015
Computer
equipment $ 76,953 $ 76,953
Computer
software 36,907 28,989
Furniture
and fixture 10,157 10,157
Office
equipment 16,511 16,511
140,528 132,610
Less
accumulated depreciation (131,602 ) (128,425 )
$ 8,926 $ 4,184 Depreciation
expense for the years ended December 31, 2016 and 2015 was $3,177 and $3,692, respectively. </t>
  </si>
  <si>
    <t>Convertible Notes Payable</t>
  </si>
  <si>
    <t>Note 3 - Convertible Notes Payable</t>
  </si>
  <si>
    <t xml:space="preserve">Convertible
notes payable consisted of the following:
December
31, 2016 December
31, 2015
Secured
(a)
DART $ 542,588 $ 542,588
Unsecured
(b)
Convertible notes with fixed conversion features 904,512 910,512
(c)
Convertible notes with adjustable conversion features - 824,861
Total
convertible notes 1,447,100 2,277,961
Discount
on convertible notes - (14,266 )
Convertible
notes $ 1,447,100 $ 2,263,695
(a) At December 31,
2016 and 2015, $542,588 of notes payables are due to DART/Citco Global. The notes are convertible into shares of the Companys
common stock based on adjustable conversion prices, are secured by all of the Companys assets, were due in 2010, and
are currently in default. The adjustable conversion features of the notes are accounted for as derivative liabilities (see
Note 7). DART/Citco Global did not process any conversions of notes into shares of common stock in fiscal 2016 or 2015. The
Company has been in contact with the note holder who has indicated that it has no present intention of exercising its right
to convert the debentures into shares of the Company's common stock. Under the terms of the secured debentures, the Company
is restricted in its ability to issue additional securities as long as any portion of the principal or interest on the secured
debentures remains outstanding. During 2016 or 2015, the Company did not obtain DART/Citco Globals written consent
related to any of its financing agreements.
(b) Convertible notes
payable consist of 14 unsecured convertible notes convertible at a fixed amount (fixed convertible notes) into
13 shares of the Companys common stock, at fixed prices ranging from $1,950,000 to $9,750,000,000 per share, as defined
in the agreements. The notes bear interest at 8% to 18% per annum, and were due on various dates from March 2008 to July 2015.
All of the fixed convertible notes are currently in default and the Company is pursuing settlements with certain of the holders.
During the year ended December 31, 2015, there were no notes issued or repaid. During the year ended December 31, 2016, there
were no notes issued and the Company repaid $6,000 of note principal.
At December 31,
2014, the balance of the accrued interest on the fixed convertible notes was $828,814. During the year ended December 31,
2015, interest expense of $80,286 was accrued. At December 31, 2015, the balance of the accrued interest on the fixed convertible
notes was $909,100. During the year ended December 31, 2016, interest expense of $79,687 was accrued, $49,148 of accrued interest
was forgiven and written-off, and $3,000 of accrued interest was paid. At December 31, 2016, the balance of accrued interest
on the fixed convertible notes was $936,639.
(c) At December 31,
2014, the balance of convertible notes with adjustable conversion features (adjustable convertible notes) was
$995,167. The notes bore interest at 10% to 24%, and were due on various dates from March 2013 to February 2016. During the
year ended December 31, 2015, adjustable convertible notes of $57,884 were issued, and note holders converted $228,190 of
note principal into shares of the Companys common stock (see Note 8). At December 31, 2015, the balance of the adjustable
convertible notes was $824,861. During the year ended December 31, 2016, the Company repaid $681,738 of note principal, and
note holders converted $143,123 of note principal into shares of the Companys common stock (see Note 8). At December
31, 2016, the balance of adjustable convertible notes was paid off.
At December 31,
2014, the balance of the accrued interest on the adjustable convertible notes was $175,276. During the year ended December
31, 2015, interest expense of $144,294 was accrued. At December 31, 2015, the balance of the accrued interest on the adjustable
convertible notes was $319,570. During the year ended December 31, 2016, interest expense of $17,066 was accrued, $189,442
of accrued interest was paid, note holders converted $49,542 of accrued interest into shares of common stock (see Note 8),
and $97,652 of accrued interest was forgiven and written-off. At December 31, 2016, the balance of accrued interest on adjustable
convertible notes was paid off.
At the option of
the holder, the adjustable convertible notes were convertible into shares of common stock of the Company at a price per share
discount of 40% of the Companys common stock trading market price during a certain time period. The Company determined
that the conversion feature of the notes were not fixed, and recorded them as a derivative liability. During the year ended
December 31, 2016, the payment and conversion of the convertible notes resulted in the Company recording a gain of $819,831
related to the extinguishment of the corresponding derivative liability (see Note 7).
At
December 31, 2016 and 2015, accrued interest due for all convertible notes was $936,639 and $1,230,507, respectively, and is included
in accrued interest in the accompanying balance sheets. Interest expense for all convertible notes payable for the years ended
December 31, 2016 and 2015 was $96,753 and $224,579, respectively. </t>
  </si>
  <si>
    <t>Convertible Notes Payable Related Parties</t>
  </si>
  <si>
    <t>Note 4 - Convertible Notes Payable Related Parties</t>
  </si>
  <si>
    <t>At
December 31, 2016 and 2015, convertible notes payable - related parties consist of 12 convertible notes payable in the aggregate
of $355,500. The notes are unsecured and due December 31, 2017. Six notes totaling $268,000 are due to the Companys Chief
Executive Officer, at a compounded interest rate of 8% per annum; two notes totaling $57,000 are due to the Companys VP
of Technology, interest at prime plus 2% and prime plus 4% per annum; and four notes totaling $30,000 are due to the spouse of
the Companys Chief Technology Officer at a compounded interest rate of 8% per annum. $33,000 of the notes are convertible
at the fixed conversion price of $7,312,500 per share and $322,500 of the notes are convertible at the fixed conversion price
of $9,750,000,000 per share, as defined in the note agreements. At
December 31, 2014, accrued interest due for the convertible notes  related parties was $339,812. During the year ended December
31, 2015, interest expense of $51,189 was accrued and at December 31, 2015, accrued interest due for the convertible notes 
related parties was $391,001. During the year ended December 31, 2016, interest expense of $55,721 was accrued, and $9,417 of
accrued interest due a former officer was forgiven and written-off. At December 31, 2016, accrued interest due for the convertible
notes  related parties was $437,305.</t>
  </si>
  <si>
    <t>Notes Payable</t>
  </si>
  <si>
    <t>Note 5 - Notes Payable</t>
  </si>
  <si>
    <t xml:space="preserve">Notes
payable consisted of the following:
December
31, 2016 December
31, 2015
Secured
(a)
Promissory note-H. Group Partners, Inc. $ - $ 310,000
(b)
Promissory note - factoring - 35,200
Unsecured
(c)
Promissory notes 413,824 467,609
(d)
Promissory note-Cyber Safety - 408,000
(e)
Promissory notes  StrikeForce Investor Group 1,290,000 1,475,000
Total
notes payable 1,703,824 2,695,809
Discount
on secured notes payable - (20,027 )
Notes
payable, net of discount 1,703,824 2,675,782
Long-term
portion - (222,991 )
Promissory
notes, current maturities $ 1,703,824 $ 2,452,791
(a) In May 2015, the
Company executed a secured promissory note with an unrelated party for $310,000, bearing interest at 10% per annum, maturing
March 31, 2018. The note was secured by the Company's intellectual property, accounts, fixtures and property. As an inducement
to make the loan, the note holder received 16,667 shares Series B preferred stock valued at $1.50 per share that are convertible
into shares of the Company's common stock at a 30% discount to current market value, as defined. During the year ended December
31, 2016, the Company repaid $310,000 of note principal, $23,611 of accrued interest, and $204,560 of additional interest
expense was paid to the note holder.
(b) In October 2015,
the Company entered into a promissory note agreement for $50,400, secured by all accounts, chattel paper, equipment, general
intangibles, instruments and inventory, as defined in the agreement. As December 31, 2015, the balance of the note was $35,200.
During the year ended December 31, 2016, the Company repaid the balance of $35,200.
(c) Notes payable consists
of various unsecured promissory notes with interest from 8% to 14% per annum. $397,500 of the notes were due on various dates
from December 2011 to July 2015 and are currently in default, and the balance of $16,324 is due July 2017. The Company is
currently pursuing settlements with certain of the note holders. At December 31, 2014, the balance due under these notes was
$397,500. During the year ended December 31, 2015, the Company issued $123,324 of notes, and repaid $53,215 of notes. At December
31, 2015, the balance due under these notes was $467,609. During the year ended December 31, 2016, the Company paid off note
principal totaling $53,785, and at December 31, 2016, the balance due under these notes was $413,824.
At December 31,
2015, the balance of the accrued interest on the notes payable-various was $438,782. During the year ended December 31, 2016,
$45,681 of interest expense was accrued, and $70,121 was forgiven and written-off. At December 31, 2016, accrued interest
on the notes payable was $414,342.
(d) In 2015, the Company
issued a note to Cyber Security in relation to an asset purchase and licensing agreement (see Note 13). At December 31, 2015,
the balance of note payable was $408,000, and due December 31, 2016. During the year ended December 31, 2016, the Company
borrowed an additional $75,000 of principal and repaid $450,000 of principal. In addition, $33,000 of principal was adjusted
and written off. At December 31, 2016, the balance of the note was paid off. The note was non-interest bearing and unsecured.
(e) Notes payable to
StrikeForce Investor Group (SIG), made up of various investors with unsecured notes, interest at 10% per annum. At December
31, 2016, Notes payable-SIG of $1,250,000, originally due in 2011, are in default, and the balance of $40,000 is due April
30, 2017. The Company is currently pursuing extensions on the delinquent notes. At December 31, 2014, the balance of notes
payable-SIG was $1,500,000. During the year ended December 31, 2015, the Company repaid $25,000 of principal and at December
31, 2015, the balance of notes payable-SIG was $1,475,000. During the year ended December 31, 2016, the Company repaid $185,000
of principal and at December 31, 2016, the balance of notes payable-SIG was $1,290,000.
At December 31,
2014, the balance of the accrued interest on the notes payable-SIG was $1,145,271. During the year ended December 31, 2015,
$147,821 of interest expense was accrued. At December 31, 2015, the balance of the accrued interest on the notes payable-SIG
was $1,293,092. During the year ended December 31, 2016, $141,995 of interest expense was accrued, and $10,000 of accrued
interest was paid. At December 31, 2016, accrued interest on the notes payable-SIG was $1,425,087. At
December 31, 2016 and 2015, accrued interest due for all notes payable above was $1,839,429 and $1,731,874, respectively, and
is included in accrued interest in the accompanying balance sheets. Interest expense for notes payable for the years ended December
31, 2016 and 2015 was $190,478 and $192,668, respectively. </t>
  </si>
  <si>
    <t>Notes Payable Related Party</t>
  </si>
  <si>
    <t>Note 6 - Notes Payable Related Party</t>
  </si>
  <si>
    <t>Notes
payable- related party consist of 18 unsecured notes payable to the Companys Chief Executive Officer ranging in interest
rates of 0% per annum to 10% per annum. The notes have extended due dates of December 31, 2017 and all are shown as current liabilities.
At December 31, 2016 and 2015, the balance of the outstanding notes payable - related party was $742,513 and $722,618, respectively. At
December 31, 2015, accrued interest due for the notes payable  related party was $548,653. During the year ended December
31, 2016, interest expense of $56,233 was accrued, and accrued interest of $13,102 owed to a former officer was forgiven and written-off.
At December 31, 2016, accrued interest due for the notes payable  related party was $591,784. Interest expense for notes
payable - related party for the year ended December 31, 2015 was $56,080.</t>
  </si>
  <si>
    <t>Derivative Financial Instruments</t>
  </si>
  <si>
    <t>Note 7 - Derivative Financial Instruments</t>
  </si>
  <si>
    <t>Under
authoritative guidance issued by the FASB, instruments which do not have fixed settlement provisions, are deemed to be derivative
instruments. The conversion feature of certain of the Companys convertible notes payable (see Note 3) did not have fixed
settlement provisions because the ultimate determination of shares to be issued could exceed current available authorized shares. In
accordance with the FASB authoritative guidance, the conversion feature of the financial instruments was separated from the host
contract and recognized as a derivative instrument. The conversion feature of the financial instruments has been characterized
as a derivative liability and was re-measured at the end of every reporting period with the change in value reported in the statement
of operations. At
December 31, 2014, the balance of the derivative liabilities was $1,415,402. During the year ended December 31, 2015, the decrease
in derivative liability was $426,383, and at December 31, 2015, the balance of the derivative liabilities was $989,019. During
the year ended December 31, 2016, convertible notes and accrued interest totaling $1,063,845 were paid off or converted into shares
of common stock (See Note 3), and the Company recorded a gain of $819,831 related to the extinguishment of the corresponding derivative
liabilities. Also during the year ended December 31, 2016, the Company recorded a change in fair value of derivatives of $92,997.
At December 31, 2016, the balance of the derivative liabilities was $262,185.
The
derivative liability was valued at the following dates using a probability weighted Black-Scholes-Merton model with the following
assumptions:
December
31, 2016 December
31, 2015
Conversion
feature:
Risk-free
interest rate 0.16 % 0.16 %
Expected
volatility 75 % 100 %
Expected
life (in years) 1 year .25 to
5 years
Expected
dividend yield - -
Fair
Value:
Conversion
feature $ 262,185 $ 989,019 The
risk-free interest rate was based on rates established by the Federal Reserve Bank. The expected volatility is based on the historical
volatility of a group of comparable public companies. The expected life of the conversion feature of the notes was based on the
remaining terms of the related notes. The expected dividend yield was based on the fact that the Company has not customarily paid
dividends to its common stockholders in the past and does not expect to pay dividends to its common stockholders in the future.</t>
  </si>
  <si>
    <t>Stockholders Deficit</t>
  </si>
  <si>
    <t>Note 8 - Stockholders' Deficit</t>
  </si>
  <si>
    <t>Preferred
Stock On
October 21, 2010, the Company amended its Articles of Incorporation in New Jersey to authorize 10,000,000 shares of preferred
stock, par value $0.10. The designations, rights, and preferences of such preferred stock are to be determined by the Board of
Directors. On November 15, 2010, the Company changed its domicile from the State of New Jersey to the State of Wyoming. In
addition to the 10,000,000 shares of preferred stock authorized on October 21, 2010, on January 10, 2011, 100 shares of preferred
stock were designated as Series A Preferred Stock and 100,000,000 shares were designated as Series B Preferred Stock. The bylaws
under the Wyoming Incorporation were amended to reflect the rights and preferences of each additional new designation. The
Series A Preferred Stock collectively has voting rights equal to eighty percent of the total current issued and outstanding shares
of common stock. If at least one share of Series A Preferred Stock is outstanding, the aggregate shares of Series A Preferred
Stock shall have voting rights equal to the number of shares of common stock equal to four times the sum of the total number of
shares of common stock issued and outstanding, plus the number of shares of Series B Preferred Stock (or other designated preferred
stock) which are issued and outstanding. The
Series B Preferred Stock has preferential liquidation rights in the event of any liquidation, dissolution or winding up of the
Company, such liquidation rights to be paid from the assets of the Company not delegated to parties with greater priority at $1.00
per share or, in the event an aggregate subscription by a single subscriber of the Series B Preferred Stock is greater than $100,000,000,
$0.997 per share. The Series B Preferred Stock shall be convertible to a number of shares of common stock equal to the price of
the Series B Preferred Stock divided by the par value of the Series B Preferred Stock. The option to convert the shares of Series
B Preferred Stock may not be exercised until three months following the issuance of the Series B Preferred Stock to the recipient
shareholder. The Series B Preferred Stock shall have ten votes on matters presented to the shareholders of the Company for one
share of Series B Preferred Stock held. The initial price of the Series B Preferred Stock shall be $2.50, (subject to adjustment
by the Companys Board of Directors) until such time, if ever, the Series B Preferred Stock are listed on a secondary and/or
public exchange. In
February 2014, the Company's Board of Directors amended the conversion feature of the Series B Preferred Stock, to permit conversion
to common shares at a 40% market discount to current market value at the time the Company receives a conversion request. Current
market value is defined as the average of the immediately prior five trading day's closing prices. Additionally, when Series B
Preferred Stock shares convert to the Company's common stock, the minimum price discount floor level is set at $0.005, as decided
by the Company's Board of Directors. Series
A Preferred Stock In
2011, the Company issued three shares of non-convertible Series A Preferred Stock valued at $329,000 per share, or $987,000 in
aggregate to three members of the management team. The Series A Preferred Stock are convertible into four times the total number
of common shares plus the total number of shares of Series B preferred stock issued and outstanding at the time of conversion,
and have voting rights equal to eighty percent of the total issued and outstanding shares of the Company's common stock. This
effectively provided the management team, upon retention of their Series A Preferred Stock, voting control on matters presented
to the shareholders of the Company. The shareholders of the Series A Preferred Stock have each irrevocably waived their conversion
rights relating to the Series A Preferred Stock issued.
Series
B Preferred Stock In
2016, 125,377 shares of Series B Preferred Stock were converted into 35,703,979 shares of the Companys common stock (See
below). In
July 2015, the Company sold a total of 16,667 shares to an individual at $1.50 per share, or a total of $25,000. In May 2015,
as an inducement to execute a secured promissory note, a note holder received 16,667 shares Series B preferred stock valued at
$1.50 per share, or a total of $25,001. The shares of Series B Preferred Stock are convertible into shares of its common stock
at a 30% to 40% discount to current market value, as defined, with a minimum price level set by the Company's Board of Directors
at $0.005. Common
Stock During
the year ended December 31, 2016, the Company issued an aggregate of 2,296,971,962 shares of its common stock as follows:
· The
Company issued 1,594,171,737 shares of its common stock in exchange for conversion of $143,123 of convertible note principal
and $49,542 of accrued interest at conversion prices ranging from $0.000058 to $0.0013 per share. In addition, the Company
issued 511,066,246 shares of common stock, with a fair value of $386,221, to the convertible note holders and recorded as
additional interest expense.
· The
Company issued 125,000 shares of its common stock upon the exercise of 30 warrants for $150. In addition, the Company issued
154,875,000 shares of its common stock, with a fair value of $185,850, to the warrant holder as additional consideration for
services and recorded in general and administrative expenses
· The
Company issued 30,000 shares of its common stock for services, valued at $309.
· The
Company issued 1,000,000 shares of its common stock for exercise of options at a price of $0.005 per share for $500.
· The
Company issued 35,703,979 shares of its common stock in exchange for conversion of 125,337 shares of Series B Preferred Stock
at conversion prices ranging from $0.00383 to $0.00532 per share. During
the year ended December 31, 2015, the Company issued an aggregate of 22,709,470 shares of its common stock as follows:
· Convertible
note holders converted $228,190 of convertible note principal into 22,691,902 shares of common stock at conversion prices
ranging from $0.00024 to $39.00 per share.
· The
Company issued 17,377 shares of common stock, valued in aggregate of $150, including 15,018 shares issued for services valued
at $123, and 2,360 shares valued at $22 that were issued for rounding shares related to the stock splits of the Company's
issued and outstanding shares of common stock in 2015.
· The
Company issued 191 shares of common stock to warrant holders that exercised 1 warrant at $1,395 per share. Capital
Contribution In
January 2016, the Companys officers forgave an aggregate total of $762,275 of accrued payroll due to them from the Company.
The Company recorded the forgiveness of accrued payroll as a capital contribution.</t>
  </si>
  <si>
    <t>Warrants</t>
  </si>
  <si>
    <t>Note 9 - Warrants</t>
  </si>
  <si>
    <t>The
table below summarizes the Companys warrant activities for the period January 1, 2015 to December 31, 2016:
Number
of Warrant
Shares Exercise
Price Range Per
Share Weighted
Average Exercise Price
Balance,
January 1, 2015 32 $ 695,000-9,750,000,000 $ 25,486,000
Granted - - -
Canceled
(- ) - -
Exercised
(1 ) $ 39.00 $ 39.00
Expired (1 ) $ 19,500,000-
39,000,000 $ 587,918
Balance,
December 31, 2015 30 $ 695,000- 9,750,000,000 $ 10,430,000
Granted - - -
Canceled
(- ) - -
Exercised (30 ) $ 0.00024 $ 8,382,915
Expired (- ) $ 29,250,000-9,750,000,000 $ 29,886,738
Balance,
December 31, 2016 - $ - $ -
Vested
and exercisable, December 31, 2016 - $ - $ -
Unvested,
December 31, 2016 - $ - $ - In
April 2016, the Company executed a settlement agreement with an investor relating to outstanding warrant agreements issued in
conjunction with convertible notes that were repaid by the Company in January 2016. Per the terms of the settlement, the investor
processed an exercise of 30 warrant shares into 125,000 shares of the Companys common stock. The investor also
received an additional 154,875,000 shares of the Companys common stock valued at $185,850, for services (see Note 8).</t>
  </si>
  <si>
    <t>Options</t>
  </si>
  <si>
    <t>Note 10 - Options</t>
  </si>
  <si>
    <t xml:space="preserve">In
November 2012, the stockholders approved the 2012 Stock Incentive Plan effective January 3, 2013. The number of shares authorized
for issuance under the plan was 100,000,000. The number of shares authorized for issuance under the Incentive Plan was increased
to 200,000,000 in September 2016 by unanimous consent of the Board of Directors. In
August 2015, the Company awarded options to purchase 1,000,000 shares of its common stock to an unrelated consultant, exercisable
at $0.0005 per share. In
September 2016, the Company issued options to purchase 196,000,000 shares of its common stock to its management team and employees
with a fair value of $1,568,000 determined using the Black-Scholes Option Pricing model. The options are exercisable at $0.00625
per share, vest in 6 months, and expiring in ten years from the date of grant. During the year ended December 31, 2016, the Company
recognized compensation costs of $818,462 based on the fair value of options that vested. The
fair value of each stock option award was estimated using the Black-Scholes option-pricing model with the following assumptions:
Risk-free
interest rate 0.16 %
Expected
dividend yield 0 %
Expected
volatility 78 %
Expected
life 10 years
The
risk-free interest rate was based on rates established by the Federal Reserve Bank. The expected volatility is based on the historical
volatility of a group of comparable public companies. The expected life of the employee option is estimated by considering the
contractual term of the option, the vesting period of the option, and the employees expected exercise behavior. The expected
dividend yield was based on the fact that the Company has not customarily paid dividends to its common stockholders in the past
and does not expect to pay dividends to its common stockholders in the future. The
table below summarizes the Companys 2004 Incentive Plan and 2012 Stock Incentive Plan activities for the period January
1, 2015 to December 31, 2016:
Number of Options Shares Exercise Price Range Per Share Weighted Average
Exercise Price
Balance,
January 1, 2015 3 $ 2,242,500-9,750,000,000 $ 12,650,000
Granted 1,000,000 $ 0.0005 $ 0.0005
Balance,
December 31, 2015 1,000,003 $ 0.0005-9,750,000,000 $ 2.00
Granted 196,000,000 $ 0.00625 $ 0.00625
Exercised (1,000,000 ) $ 0.0005 $ 0.0005
Expired (2 ) $ 9,750,000 $ 9,750,000
Balance,
December 31, 2016 196,000,001 $ 0.0023-975,000,000 $ 0.00625
Vested
and exercisable, December 31, 2016 103,307,693 $ 0.0023-975,000,000 $ 0.005
Unvested,
December 31, 2016 92,692,308 $ 0.00625 $ 0.00625 As
of December 31, 2016, options to purchase an aggregate of 196,000,001 shares of common stock were outstanding under the 2004 incentive
plan and 2012 Stock Incentive Plan and there were 4,000,000 shares remaining available for issuance. At December 31, 2016 and
2015, the intrinsic value of outstanding options was zero.
The
following table summarizes information concerning 2004 Incentive plan and 2012 Stock Incentive Plan as of December 31, 2016:
Options
Outstanding Options
Exercisable
Range
of Exercise Prices Number Outstanding Average Remaining Contractual Life (in years) Weighted Average Exercise Price Number Exercisable Average Remaining Contractual Life (in years) Weighted Average Exercise Price
$ 975,000,000 1 1.00 $ 975,000,000 1 1.00 $ 975,000,000
$ 0.00625 196,000,000 10.00 $ 0.00625 103,307,692 10.00 $ 0.00625
$ 0.00625
- 975,000,000 196,000,001 10.00 $ 0.00625 103,307,693 10.00 $ 0.00625 </t>
  </si>
  <si>
    <t>Other Income</t>
  </si>
  <si>
    <t>Note 11 - Other Income</t>
  </si>
  <si>
    <t>On
March 28, 2013 the Company initiated patent litigation against an outside party. Mediation took place in May 2015 to discuss a
potential settlement, and on January 15, 2016, the parties reached a settlement in the matter. As part of the settlement, the
Company received a payment in January 2016 of $9,750,000 and incurred fees related to the settlement of $4,187,257. In
2015 the Company entered into a settlement agreement relating to a lawsuit with a former channel partner and received a total
settlement of $305,000.</t>
  </si>
  <si>
    <t>Income Taxes</t>
  </si>
  <si>
    <t>Note 12 - Income Tax Provision</t>
  </si>
  <si>
    <t xml:space="preserve">The
Company has no tax provision for any period presented due to its history of operating losses. As of December 31, 2016, the Company
had deferred tax assets of approximately $6,369,000, resulting from certain temporary differences and net operating loss (NOL) carry-forwards
of approximately $18,732,000, which are available to offset future taxable income, if any, through 2036. Future tax benefits
which may arise as a result of these losses have not been recognized in these financial statements, as management has determined
that their realization is not likely to occur and accordingly, the Company has recorded a valuation allowance for the deferred
tax asset relating to these tax loss carry-forwards. Components
of deferred tax assets as of December 31, 2016 and 2015 are as follows:
December
31, 2016 December
31, 2015
Net
deferred tax assets  non-current:
Expected
income tax benefit from NOL carry-forwards $ 6,369,000 $ 7,552,000
Less
valuation allowance (6,369,000 ) (7,552,000 )
Deferred
tax assets, net of valuation allowance $ - $ - A
reconciliation of the federal statutory income tax rate and the effective income tax rate as a percentage of income before income
tax provision is as follows:
For
the year ended December 31, 2016 For
the year ended December 31, 2015
Federal
statutory income tax rate 34.0 % 34.0 %
Change
in valuation allowance on net operating loss carry-forwards (34.0 ) (34.0 )
Effective
income tax rate 0.0 % 0.0 %
The
Companys operations are based in New Jersey and it is subject to Federal and New Jersey state income tax. Tax years subsequent
to 2009 are open to examination by United States and state tax authorities. The
Company adopted accounting rules which address the determination of whether tax benefits claimed or expected to be claimed on
a tax return should be recorded in the financial statements. Under these rul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se accounting rules also provide guidance on de-recognition, classification, interest and penalties on income taxes,
accounting in interim periods and requires increased disclosures. As of December 31, 2016, no liability for unrecognized tax benefits
was required to be recorded. </t>
  </si>
  <si>
    <t>Commitments and Contingencies</t>
  </si>
  <si>
    <t>Note 13 - Commitments and Contingencies</t>
  </si>
  <si>
    <t>Operating Lease The Company leases its office facilities in
New Jersey under a non-cancellable lease agreement that expires January 31, 2019. Minimum annual rental commitments under the non-cancelable
lease at December 31, 2016 are as follows:
Years ending December 31, Amount
2017 $ 50,280
2018 51,729
2019 4,316
Total $ 106,325 For the years ending December 31, 2016 and
2015, rent expense was $48,548 and $45,680, respectively. Asset Sale and Licensing Agreement On August 24, 2015, the Company entered into
an agreement with Cyber Safety, Inc., a New York corporation (Cyber Safety) for Cyber Safety to license, and retain
an option to purchase, the patents and Intellectual Property related to the GuardedID Ò Ò Cyber Safety has the option to buy the Companys
GuardedID Ò Ò Ò As a condition of the asset purchase agreement,
Cyber Safety will license the Malware Suite (as defined in the Asset Purchase Agreement) up to and until September 30, 2020. Pursuant
to this license, Cyber Safety shall pay the Company 15% of the net amount Cyber Safety receives, as defined, which amount may be
increased to 20% under certain conditions for ProtectID Ò During 2016, the Company recorded revenue from
Advanced Cyber, a subsidiary of Cyber Safety, of $125,000 for support services in conjunction with its agreements with Cyber Safety. Legal Proceedings On June 20, 2016, the Company initiated additional
patent litigation against three major competitors in the U.S. District Court for the District of New Jersey, for infringement of
United States Patent No. 8,484,698. This litigation is ongoing. On March 14, 2017, one of the parties initiated an inter partes
review (IPR) against the Companys second Patent No. 8,484,698. On March 14, 2017, the Company initiated additional
patent litigation against two major competitors in the U.S. District Court for the District of Massachusetts, for infringement
of United States Patent Nos. 7,870,599, 8,484,698 and 8,713,701. This litigation is ongoing. On March 14, 2017, the Company initiated additional
patent litigation against two major competitors in the U.S. District Court for the Eastern District of Virginia, for infringement
of United States Patent Nos. 7,870,599, 8,484,698 and 8,713,701. This litigation is ongoing. Due to Factor In March 2007, the Company entered into a
sale and subordination agreement with a factoring firm whereby the Company sold its rights to two invoices, from February 2007
and March 2007, totaling $470,200 to the factor. Upon signing the agreement and providing the required disclosures, the factor
remitted $197,450 to the Company. By December 31, 2007, the two invoices were deemed uncollectible. In February 2008, the Company
agreed to pay the factor a settlement of $75,000 in September 2008, unless both parties mutually agreed to extend the due date.
In September 2008, the Company and the factor reached a verbal agreement to extend the due date to December 31, 2008. The Company
is currently pursuing a further extension. As of December 31, 2016, the balance due to the factor was $209,192 including interest.</t>
  </si>
  <si>
    <t>Subsequent Events</t>
  </si>
  <si>
    <t>Note 14 - Subsequent Events</t>
  </si>
  <si>
    <t>Subscription
agreements for Series B Preferred Stock In January
2017, the Company sold subscriptions to two individuals for the purchase of 53,334 shares of its Series B Preferred Stock at $1.50
per share, or an aggregate of $80,000. The shares of Series B Preferred Stock are convertible into shares of the Companys
common stock at a 25% discount to current market value, as defined, with a minimum conversion price set by the Company's Board
of Directors of $0.001 per share. The Series B Preferred Stock can be converted at any time into shares of common stock after
twelve months from acceptance by the Company of the subscription agreements, but only once every 30 days.</t>
  </si>
  <si>
    <t>Organization and Summary of Significant Accounting Policies (Policies)</t>
  </si>
  <si>
    <t>Organization And Summary Of Significant Accounting Policies Policies</t>
  </si>
  <si>
    <t>Going Concern</t>
  </si>
  <si>
    <t xml:space="preserve">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16, the Company incurred a loss from operations of $2,442,620 and at December 31, 2016, the
Company had a stockholders deficit of $8,439,490.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At
December 31, 2016, we had cash on hand in the amount of $804,130. Management estimates that the current funds on hand will be
sufficient to continue operations through the next six months. The Companys ability to continue as a going concern is dependent
upon its ability to continue to implement its business plan. Currently, management is attempting to increase revenues and improve
gross margins by redirecting its sales focus from direct sales to domestic and international sales channels, primarily selling
through a channel of distributors, value added resellers, strategic partners and original equipment manufacturers. While the Company
believes in the viability of its strategy to increase revenues, there can be no assurances to that effect. The Companys
ability to continue as a going concern is dependent upon its ability to continually increase its customer base and realize increased
revenues from recently signed contract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t>
  </si>
  <si>
    <t>Reverse Stock Splits</t>
  </si>
  <si>
    <t xml:space="preserve">In
February 2015, the Company effected a 1:650 reverse stock split of the Company's issued and outstanding shares of common stock. In
August 2015, the Company effected a 1:1,000 reverse stock split of the Company's issued and outstanding shares of common stock. All
share and per share amounts have been adjusted, on a retroactive basis, to reflect the reverse stock splits adopted by the Company
as if the reverse stock splits had occurred at the beginning of the earliest period presented. </t>
  </si>
  <si>
    <t>Estimates</t>
  </si>
  <si>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ounting for potential liabilities and the assumptions made in valuing stock instruments
issued for services, derivative liabilities, and valuation allowance for deferred tax assets. Actual results could differ from
those estimates. </t>
  </si>
  <si>
    <t xml:space="preserve">The
Company recognizes revenue when (i) persuasive evidence of an arrangement exists, (ii) the product has been shipped or the services
have been rendered to the customer and there are no significant uncertainties surrounding acceptance by the customer, (iii) the
sales price is fixed and determinable, and (iv) collectability is reasonably assured. When the Company recognizes revenue, no
provisions are made for returns because, historically, there have been very few sales returns and adjustments that have impacted
the ultimate collection of revenues. Revenue
from hardware sales is recognized when the product is shipped to the customer and there are either no unfulfilled obligations
by the Company, or any obligations that will not affect the customer's final acceptance of the arrangement. All costs of these
obligations are accrued when the corresponding revenue is recognized.
Revenue
from time and service contracts is recognized as the services are provided. Revenue from delivered elements of one-time charge
licensed software is recognized at the inception of the license term, and determined by the fair value of each delivered element.
Revenue is deferred for undelivered elements. The Company recognizes revenue from the sale of software licenses when the four
criteria discussed above are met. If the Company determines that collection of a fee is not reasonably assured, it defers the
fee and recognizes revenue at the time collection becomes reasonably assured, which is generally upon receipt of payment. Revenue
from monthly software licenses is recognized on a subscription basis. The
Company offers an Application Service Provider (ASP) hosted cloud service whereby customer usage transactions are invoiced monthly
on a cost per transaction basis. </t>
  </si>
  <si>
    <t>Accounts Receivable and Allowance for Doubtful Accounts</t>
  </si>
  <si>
    <t xml:space="preserve">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At
December 31, 2016 and 2015, the Company did not record an allowance for doubtful accounts. For the year ended December 31, 2016,
the Company recorded bad debt expense of $18,226. For the year ended December 31, 2015, the Company recorded no bad debt expense. </t>
  </si>
  <si>
    <t>Property
and equipment are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estimated useful lives of the respective assets as follows:
Estimated
Useful Life (Years)
Computer
equipment 5
Computer
software 3
Furniture
and fixture 7
Office
equipment 7 Upon
sale or retirement of property and equipment, the related cost and accumulated depreciation are removed from the accounts and
any gain or loss is reflected in the statements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16 and 2015, the Company did not recognize any impairment
for its property and equipment.</t>
  </si>
  <si>
    <t>Long-lived Assets</t>
  </si>
  <si>
    <t>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For the years
ended December 31, 2016 and 2015, the Company did not recognize any such impairments.</t>
  </si>
  <si>
    <t>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t>
  </si>
  <si>
    <t>Stock Compensation</t>
  </si>
  <si>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 xml:space="preserve">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o
determine the number of authorized but unissued shares available to satisfy outstanding convertible securities, the Company uses
a sequencing method to prioritize its convertible securities as prescribed by ASC 815-40-35. At each reporting date, the Company
reviews its convertible securities to determine that their classification is appropriate. </t>
  </si>
  <si>
    <t>Fair Value of Financial Instruments</t>
  </si>
  <si>
    <t>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As
of December 31, 2016 and 2015, the Companys balance sheets included the fair value of derivative liabilities of $262,185
and $989,019, respectively, which were based on Level 2 measurements. The
recorded amounts for accounts receivable, accounts payable, accrued expenses, convertible notes, and notes payables approximate
their fair value due to their short term nature.</t>
  </si>
  <si>
    <t>Income (loss) per Share</t>
  </si>
  <si>
    <t xml:space="preserve">Basic
income (loss) per share is computed by dividing net income (loss) available to common stockholders by the weighted average number
of common shares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In computing diluted income
(loss) per share, the treasury stock method assumes that outstanding options, warrants, and convertible preferred stock are exercised
and the proceeds are used to purchase common stock at the average market price during the period. Options, warrants, and convertible
preferred stock may have a dilutive effect under the treasury stock method only when the average market price of the common stock
during the period exceeds the exercise price of the options and warrants. For
the years ended December 31, 2016 and 2015, the dilutive impact of outstanding stock options for 196,000,001 shares and 1,000,001
shares, respectively; outstanding warrants for 0 shares and 30 shares, respectively; Series B Preferred Stock that can convert
into 33,876,016 shares and 32,875,063 shares of the Companys common stock, respectively, and notes payable that can
convert into 25 shares and 291,470 shares of the Companys common stock, respectively, have been excluded because their
impact on the loss per share is anti-dilutive. The
following tables set forth the computation of basic and diluted earnings (loss) per share:
Years
ended December 31,
2016 2015
Income
(Loss) per share  Basic:
Income
(Loss) for the period $ 2,938,565 $ (1,807,245 )
Basic
average common stock outstanding 1,855,338,114 3,845,454
Net
earnings (loss) per share $ - $ (0.47 )
Years
ended December 31,
2016 2015
Income
(Loss) per share  Diluted:
Income
(Loss) for the period $ 2,938,565 $ (1,807,245 )
Basic
average common stock outstanding 1,855,338,114 3,845,454
Diluted
effect of outstanding stock options, warrants, notes and Series B Preferred stock - -
Diluted
average common stock outstanding 1,855,338,114 3,845,454
Net
earnings (loss) per share $ - $ (0.47 ) </t>
  </si>
  <si>
    <t>Advertising, Sales and Marketing Costs</t>
  </si>
  <si>
    <t>Advertising,
sales and marketing costs are expensed as incurred and are included in sales and marketing expenses. For the years ended December
31, 2016 and 2015, advertising, sales and marketing expenses were $1,534 and $75,591, respectively.</t>
  </si>
  <si>
    <t>Research and Development Costs</t>
  </si>
  <si>
    <t xml:space="preserve">Costs
incurred for research and development are expensed as incurred. The salaries, benefits, and overhead costs of personnel conducting
research and development of the Companys software products comprise research and development expenses. Purchased materials
that do not have an alternative future use are also expensed. For
the years ended December 31, 2016 and 2015, research and development costs were $521,663 and $262,973, respectively. </t>
  </si>
  <si>
    <t>Significant Concentrations</t>
  </si>
  <si>
    <t>For
the year ended December 31, 2016, sales to two customers comprised 39% and 39% of revenues, respectively. For the year ended December
31, 2015, sales to one customer comprised 66% of revenues. At December 31, 2016, one customer comprised 82% of accounts receivable.
For the year ended December 31, 2015, sales to one customer comprised 66% of revenues. At December 31, 2015, two customers comprised
67% and 17% of accounts receivable, respectively</t>
  </si>
  <si>
    <t>Recent Accounting Pronouncements</t>
  </si>
  <si>
    <t xml:space="preserve">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nd ASU 2016-20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is currently in the process of analyzing the information necessary to
determine the impact of adopting this new guidance on its financial position, results of operations, and cash flows. The Company
will adopt the provisions of this statement in the first quarter of fiscal 2018. In
February 2016, the FASB issued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period presented in the financial statements. The Company is currently evaluating the expected impact that the standard could
have on its financial statements and related disclosures. In
March 2016, the FASB issued the ASU 2016-09, Compensation - Stock Compensation (Topic 718): Improvements to Employee Share-Based
Payment Accounting. The amendments in this ASU require, among other things, that all income tax effects of awards be recognized
in the income statement when the awards vest or are settled. The ASU also allows for an employer to repurchase more of an employee's
shares than it can today for tax withholding purposes without triggering liability accounting and allows for a policy election
to account for forfeitures as they occur. The amendments in this ASU are effective for fiscal years beginning after December 15,
2016, including interim periods within those fiscal years. Early adoption is permitted for any entity in any interim or annual
period. The Company is currently evaluating the expected impact that the standard could have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Organization and Summary of Significant Accounting Policies (Tables)</t>
  </si>
  <si>
    <t>Organization And Summary Of Significant Accounting Policies Tables</t>
  </si>
  <si>
    <t>Estimated useful Lives Property</t>
  </si>
  <si>
    <t xml:space="preserve">Estimated
Useful Life (Years)
Computer
equipment 5
Computer
software 3
Furniture
and fixture 7
Office
equipment 7 </t>
  </si>
  <si>
    <t>Summary of computation of basic and diluted earnings per share</t>
  </si>
  <si>
    <t>Years
ended December 31,
2016 2015
Income
(Loss) per share  Basic:
Income
(Loss) for the period $ 2,938,565 $ (1,807,245 )
Basic
average common stock outstanding 1,855,338,114 3,845,454
Net
earnings (loss) per share $ - $ (0.47 )
Years
ended December 31,
2016 2015
Income
(Loss) per share  Diluted:
Income
(Loss) for the period $ 2,938,565 $ (1,807,245 )
Basic
average common stock outstanding 1,855,338,114 3,845,454
Diluted
effect of outstanding stock options, warrants, notes and Series B Preferred stock - -
Diluted
average common stock outstanding 1,855,338,114 3,845,454
Net
earnings (loss) per share $ - $ (0.47 )</t>
  </si>
  <si>
    <t>Property and Equipment (Tables)</t>
  </si>
  <si>
    <t>Property And Equipment Tables</t>
  </si>
  <si>
    <t>Property and equipment &amp; accumulated depreciation</t>
  </si>
  <si>
    <t xml:space="preserve">December
31, 2016 December
31, 2015
Computer
equipment $ 76,953 $ 76,953
Computer
software 36,907 28,989
Furniture
and fixture 10,157 10,157
Office
equipment 16,511 16,511
140,528 132,610
Less
accumulated depreciation (131,602 ) (128,425 )
$ 8,926 $ 4,184 </t>
  </si>
  <si>
    <t>Convertible Notes Payable (Tables)</t>
  </si>
  <si>
    <t>Convertible Notes Payable Tables</t>
  </si>
  <si>
    <t>Schedule of detailed Information relating to convertible notes payable</t>
  </si>
  <si>
    <t xml:space="preserve">December
31, 2016 December
31, 2015
Secured
(a)
DART $ 542,588 $ 542,588
Unsecured
(b)
Convertible notes with fixed conversion features 904,512 910,512
(c)
Convertible notes with adjustable conversion features - 824,861
Total
convertible notes 1,447,100 2,277,961
Discount
on convertible notes - (14,266 )
Convertible
notes $ 1,447,100 $ 2,263,695 </t>
  </si>
  <si>
    <t>Notes Payable (Tables)</t>
  </si>
  <si>
    <t>Notes Payable Tables</t>
  </si>
  <si>
    <t>Detailed Information Relating To Notes Payable</t>
  </si>
  <si>
    <t xml:space="preserve">December
31, 2016 December
31, 2015
Secured
(a)
Promissory note-H. Group Partners, Inc. $ - $ 310,000
(b)
Promissory note - factoring - 35,200
Unsecured
(c)
Promissory notes 413,824 467,609
(d)
Promissory note-Cyber Safety - 408,000
(e)
Promissory notes  StrikeForce Investor Group 1,290,000 1,475,000
Total
notes payable 1,703,824 2,695,809
Discount
on secured notes payable - (20,027 )
Notes
payable, net of discount 1,703,824 2,675,782
Long-term
portion - (222,991 )
Promissory
notes, current maturities $ 1,703,824 $ 2,452,791 </t>
  </si>
  <si>
    <t>Derivative Financial Instruments (Tables)</t>
  </si>
  <si>
    <t>Derivative Financial Instruments Tables</t>
  </si>
  <si>
    <t>Summary of derivative liability</t>
  </si>
  <si>
    <t xml:space="preserve">December
31, 2016 December
31, 2015
Conversion
feature:
Risk-free
interest rate 0.16 % 0.16 %
Expected
volatility 75 % 100 %
Expected
life (in years) 1 year .25 to
5 years
Expected
dividend yield - -
Fair
Value:
Conversion
feature $ 262,185 $ 989,019 </t>
  </si>
  <si>
    <t>Warrants (Tables)</t>
  </si>
  <si>
    <t>Warrants Tables</t>
  </si>
  <si>
    <t>Summary of stock option</t>
  </si>
  <si>
    <t xml:space="preserve">Number
of Warrant
Shares Exercise
Price Range Per
Share Weighted
Average Exercise Price
Balance,
January 1, 2015 32 $ 695,000-9,750,000,000 $ 25,486,000
Granted - - -
Canceled
(- ) - -
Exercised
(1 ) $ 39.00 $ 39.00
Expired (1 ) $ 19,500,000-
39,000,000 $ 587,918
Balance,
December 31, 2015 30 $ 695,000- 9,750,000,000 $ 10,430,000
Granted - - -
Canceled
(- ) - -
Exercised (30 ) $ 0.00024 $ 8,382,915
Expired (- ) $ 29,250,000-9,750,000,000 $ 29,886,738
Balance,
December 31, 2016 - $ - $ -
Vested
and exercisable, December 31, 2016 - $ - $ -
Unvested,
December 31, 2016 - $ - $ - </t>
  </si>
  <si>
    <t>Options (Tables)</t>
  </si>
  <si>
    <t>Stock Options [Member]</t>
  </si>
  <si>
    <t>Fair Value of Stock Option</t>
  </si>
  <si>
    <t>Risk-free
interest rate 0.16 %
Expected
dividend yield 0 %
Expected
volatility 78 %
Expected
life 10 years</t>
  </si>
  <si>
    <t xml:space="preserve">Number of Options Shares Exercise Price Range Per Share Weighted Average
Exercise Price
Balance,
January 1, 2015 3 $ 2,242,500-9,750,000,000 $ 12,650,000
Granted 1,000,000 $ 0.0005 $ 0.0005
Balance,
December 31, 2015 1,000,003 $ 0.0005-9,750,000,000 $ 2.00
Granted 196,000,000 $ 0.00625 $ 0.00625
Exercised (1,000,000 ) $ 0.0005 $ 0.0005
Expired (2 ) $ 9,750,000 $ 9,750,000
Balance,
December 31, 2016 196,000,001 $ 0.0023-975,000,000 $ 0.00625
Vested
and exercisable, December 31, 2016 103,307,693 $ 0.0023-975,000,000 $ 0.005
Unvested,
December 31, 2016 92,692,308 $ 0.00625 $ 0.00625 </t>
  </si>
  <si>
    <t>Summary of stock option outstanding and exercisable</t>
  </si>
  <si>
    <t xml:space="preserve">Options
Outstanding Options
Exercisable
Range
of Exercise Prices Number Outstanding Average Remaining Contractual Life (in years) Weighted Average Exercise Price Number Exercisable Average Remaining Contractual Life (in years) Weighted Average Exercise Price
$ 975,000,000 1 1.00 $ 975,000,000 1 1.00 $ 975,000,000
$ 0.00625 196,000,000 10.00 $ 0.00625 103,307,692 10.00 $ 0.00625
$ 0.00625
- 975,000,000 196,000,001 10.00 $ 0.00625 103,307,693 10.00 $ 0.00625 </t>
  </si>
  <si>
    <t>Income Taxes (Tables )</t>
  </si>
  <si>
    <t>Income Taxes Tables</t>
  </si>
  <si>
    <t>Components of deferred tax assets</t>
  </si>
  <si>
    <t xml:space="preserve">December
31, 2016 December
31, 2015
Net
deferred tax assets  non-current:
Expected
income tax benefit from NOL carry-forwards $ 6,369,000 $ 7,552,000
Less
valuation allowance (6,369,000 ) (7,552,000 )
Deferred
tax assets, net of valuation allowance $ - $ - </t>
  </si>
  <si>
    <t>Federal Income Tax</t>
  </si>
  <si>
    <t>For
the year ended December 31, 2016 For
the year ended December 31, 2015
Federal
statutory income tax rate 34.0 % 34.0 %
Change
in valuation allowance on net operating loss carry-forwards (34.0 ) (34.0 )
Effective
income tax rate 0.0 % 0.0 %</t>
  </si>
  <si>
    <t>Organization and Summary of Significant Accounting Policies (Details)</t>
  </si>
  <si>
    <t>Computer Equipment [Member]</t>
  </si>
  <si>
    <t>Estimated Useful Life (Years)</t>
  </si>
  <si>
    <t>5 years</t>
  </si>
  <si>
    <t>Computer Software [Member]</t>
  </si>
  <si>
    <t>3 years</t>
  </si>
  <si>
    <t>Furniture And Fixture [Member]</t>
  </si>
  <si>
    <t>7 years</t>
  </si>
  <si>
    <t>Office Equipment [Member]</t>
  </si>
  <si>
    <t>Organization and Summary of Significant Accounting Policies (Details 1) - USD ($)</t>
  </si>
  <si>
    <t>Income (Loss) per share Basic:</t>
  </si>
  <si>
    <t>Income (Loss) for the period</t>
  </si>
  <si>
    <t>Basic average common stock outstanding</t>
  </si>
  <si>
    <t>Net earnings/(loss) per share</t>
  </si>
  <si>
    <t>Income (Loss) per share Diluted:</t>
  </si>
  <si>
    <t>Diluted effect of outstanding stock options, warrants, notes and Series B Preferred stock</t>
  </si>
  <si>
    <t>Diluted average common stock outstanding</t>
  </si>
  <si>
    <t>Organization and Summary of Significant Accounting Policies (Details Narrative) - USD ($)</t>
  </si>
  <si>
    <t>1 Months Ended</t>
  </si>
  <si>
    <t>Aug. 31, 2015</t>
  </si>
  <si>
    <t>Feb. 28, 2015</t>
  </si>
  <si>
    <t>Dec. 31, 2014</t>
  </si>
  <si>
    <t>Stockholders deficit</t>
  </si>
  <si>
    <t>Reverse stock splits</t>
  </si>
  <si>
    <t xml:space="preserve">1:1,000 </t>
  </si>
  <si>
    <t xml:space="preserve">1:650 </t>
  </si>
  <si>
    <t>Bad debt expense</t>
  </si>
  <si>
    <t>Fair value of derivative liabilities</t>
  </si>
  <si>
    <t>Dilutive impact of outstanding stock options</t>
  </si>
  <si>
    <t>Dilutive impact of outstanding warrants</t>
  </si>
  <si>
    <t>Series B preferred stock convert into common stock</t>
  </si>
  <si>
    <t>Notes payable convert into common stock</t>
  </si>
  <si>
    <t>Advertising, sales and marketing expenses</t>
  </si>
  <si>
    <t>Research and development costs</t>
  </si>
  <si>
    <t>One customer [Member]</t>
  </si>
  <si>
    <t>Percentage of sales revenues</t>
  </si>
  <si>
    <t>39.00%</t>
  </si>
  <si>
    <t>66.00%</t>
  </si>
  <si>
    <t>Percentage of accounts receivable</t>
  </si>
  <si>
    <t>82.00%</t>
  </si>
  <si>
    <t>67.00%</t>
  </si>
  <si>
    <t>Two customer [Member]</t>
  </si>
  <si>
    <t>17.00%</t>
  </si>
  <si>
    <t>Property and Equipment (Details) - USD ($)</t>
  </si>
  <si>
    <t>Property and equipment, gross</t>
  </si>
  <si>
    <t>Less accumulated depreciation</t>
  </si>
  <si>
    <t>Property and Equipment (Details Narrative) - USD ($)</t>
  </si>
  <si>
    <t>Property And Equipment Details Narrative</t>
  </si>
  <si>
    <t>Depreciation expense</t>
  </si>
  <si>
    <t>Convertible Notes Payable (Details) - USD ($)</t>
  </si>
  <si>
    <t>Secured</t>
  </si>
  <si>
    <t>(a) DART</t>
  </si>
  <si>
    <t>Unsecured</t>
  </si>
  <si>
    <t>(b) Convertible notes with fixed conversion features</t>
  </si>
  <si>
    <t>(c) Convertible notes with adjustable conversion features</t>
  </si>
  <si>
    <t>Total Convertible notes</t>
  </si>
  <si>
    <t>Discount on convertible notes</t>
  </si>
  <si>
    <t>Convertible notes</t>
  </si>
  <si>
    <t>Convertible Notes Payable (Details Narrative) - USD ($)</t>
  </si>
  <si>
    <t>Common stock conversion prices</t>
  </si>
  <si>
    <t>Repayment of convertible debt</t>
  </si>
  <si>
    <t>Acrrued interest converted</t>
  </si>
  <si>
    <t>Accrued interest expense</t>
  </si>
  <si>
    <t>Convertible notes with adjustable conversion features</t>
  </si>
  <si>
    <t>Convertible notes issued</t>
  </si>
  <si>
    <t>Discount on trading market price</t>
  </si>
  <si>
    <t>40.00%</t>
  </si>
  <si>
    <t>Minimum [Member]</t>
  </si>
  <si>
    <t>Maximum [Member]</t>
  </si>
  <si>
    <t>Unsecured Convertible Notes Payable [Member]</t>
  </si>
  <si>
    <t>Balance of unsecured convertible notes</t>
  </si>
  <si>
    <t>Common stock conversion shares</t>
  </si>
  <si>
    <t>Maturity date range, start</t>
  </si>
  <si>
    <t>Mar. 1,
		2008</t>
  </si>
  <si>
    <t>Maturity date range, end</t>
  </si>
  <si>
    <t>Jul. 31,
		2015</t>
  </si>
  <si>
    <t>Amount of accrued interest forgiven and written-off</t>
  </si>
  <si>
    <t>Accrued interest paid</t>
  </si>
  <si>
    <t>Unsecured Convertible Notes Payable [Member] | Minimum [Member]</t>
  </si>
  <si>
    <t>Interest rate</t>
  </si>
  <si>
    <t>8.00%</t>
  </si>
  <si>
    <t>Unsecured Convertible Notes Payable [Member] | Maximum [Member]</t>
  </si>
  <si>
    <t>18.00%</t>
  </si>
  <si>
    <t>Convertible notes adjustable [Member]</t>
  </si>
  <si>
    <t>Mar. 1,
		2013</t>
  </si>
  <si>
    <t>Feb. 29,
		2016</t>
  </si>
  <si>
    <t>Convertible notes payable</t>
  </si>
  <si>
    <t>Note holders converted in to shares</t>
  </si>
  <si>
    <t>Convertible notes adjustable [Member] | Minimum [Member]</t>
  </si>
  <si>
    <t>10.00%</t>
  </si>
  <si>
    <t>Convertible notes adjustable [Member] | Maximum [Member]</t>
  </si>
  <si>
    <t>24.00%</t>
  </si>
  <si>
    <t>Convertible notes adjustable One[Member]</t>
  </si>
  <si>
    <t>Convertible Notes Payable - Related Parties (Details Narrative) - USD ($)</t>
  </si>
  <si>
    <t>Convertible notes payable current</t>
  </si>
  <si>
    <t>Convertible Notes Payable Related Parties [Member]</t>
  </si>
  <si>
    <t>Convertible notes payable related parties</t>
  </si>
  <si>
    <t>Aggregate principal amount</t>
  </si>
  <si>
    <t>Convertible Notes Payable Related Parties [Member] | Minimum [Member]</t>
  </si>
  <si>
    <t>2.00%</t>
  </si>
  <si>
    <t>Convertible Notes Payable Related Parties [Member] | Maximum [Member]</t>
  </si>
  <si>
    <t>4.00%</t>
  </si>
  <si>
    <t>Convertible Notes Payable Related Parties [Member] | Chief Executive Officer [Member]</t>
  </si>
  <si>
    <t>Convertible Notes Payable Related Parties [Member] | VP of Technology [Member]</t>
  </si>
  <si>
    <t>Convertible Notes Payable Related Parties [Member] | Spouse of Chief Technology Officer [Member]</t>
  </si>
  <si>
    <t>Convertible Notes Payable Related Parties [Member] | Former officer [Member]</t>
  </si>
  <si>
    <t>Convertible Notes Payable Related Parties One [Member]</t>
  </si>
  <si>
    <t>Notes Payable (Details) - USD ($)</t>
  </si>
  <si>
    <t>(a) Promissory note- H. Group Partners, Inc.</t>
  </si>
  <si>
    <t>(b) Promissory note - factoring</t>
  </si>
  <si>
    <t>(c) Promissory notes - various parties</t>
  </si>
  <si>
    <t>(d) Promissory note-Cyber Safety</t>
  </si>
  <si>
    <t>(e) Promissory notes - StrikeForce Investor Group</t>
  </si>
  <si>
    <t>Total notes payable</t>
  </si>
  <si>
    <t>Discount on secured notes payable</t>
  </si>
  <si>
    <t>Notes payable, net of discount</t>
  </si>
  <si>
    <t>Long-term portion</t>
  </si>
  <si>
    <t>Promissory notes, current maturities</t>
  </si>
  <si>
    <t>Notes Payable (Details Narrative) - USD ($)</t>
  </si>
  <si>
    <t>May 31, 2015</t>
  </si>
  <si>
    <t>Sep. 30, 2016</t>
  </si>
  <si>
    <t>Oct. 31, 2015</t>
  </si>
  <si>
    <t>Promissory notes</t>
  </si>
  <si>
    <t>Promissory note - factoring</t>
  </si>
  <si>
    <t>Preferred stock series B, par value</t>
  </si>
  <si>
    <t>Interest expense for notes payable</t>
  </si>
  <si>
    <t>Secured promissory note [Member]</t>
  </si>
  <si>
    <t>Maturity date</t>
  </si>
  <si>
    <t>March 31, 2018</t>
  </si>
  <si>
    <t>Inducement loan note holder shares</t>
  </si>
  <si>
    <t>30.00%</t>
  </si>
  <si>
    <t>Interest expense write off</t>
  </si>
  <si>
    <t>Unsecured promissory notes [Member]</t>
  </si>
  <si>
    <t>Dec. 31,
		2011</t>
  </si>
  <si>
    <t>Issued of notes</t>
  </si>
  <si>
    <t>Balance due under these notes</t>
  </si>
  <si>
    <t>Remaining balance due</t>
  </si>
  <si>
    <t>Unsecured promissory notes [Member] | Minimum [Member]</t>
  </si>
  <si>
    <t>Unsecured promissory notes [Member] | Maximum [Member]</t>
  </si>
  <si>
    <t>14.00%</t>
  </si>
  <si>
    <t>Promissory note - factoring [Member]</t>
  </si>
  <si>
    <t>Promissory note - various parties [Member]</t>
  </si>
  <si>
    <t>Aggregate default notes</t>
  </si>
  <si>
    <t>StrikeForce Investor Group [Member]</t>
  </si>
  <si>
    <t>December 31, 2011</t>
  </si>
  <si>
    <t>Repayment of debt</t>
  </si>
  <si>
    <t>StrikeForce Investor Group [Member] | Notes Payable [Member]</t>
  </si>
  <si>
    <t>Cyber Safety, Inc [Member]</t>
  </si>
  <si>
    <t>December 31, 2016</t>
  </si>
  <si>
    <t>Additional borrowings</t>
  </si>
  <si>
    <t>Principal adjustment and written off</t>
  </si>
  <si>
    <t>Notes Payable - Related Party (Details Narrative) - USD ($)</t>
  </si>
  <si>
    <t>Outstanding notes payable - related party</t>
  </si>
  <si>
    <t>Accrued interest due for the notes - related party</t>
  </si>
  <si>
    <t>Interest expense for notes payable - related parties</t>
  </si>
  <si>
    <t>Former officer [Member]</t>
  </si>
  <si>
    <t>Derivative Financial Instruments (Details) - USD ($)</t>
  </si>
  <si>
    <t>Conversion feature:</t>
  </si>
  <si>
    <t>Risk-free interest rate</t>
  </si>
  <si>
    <t>0.16%</t>
  </si>
  <si>
    <t>Expected volatility</t>
  </si>
  <si>
    <t>78.00%</t>
  </si>
  <si>
    <t>100.00%</t>
  </si>
  <si>
    <t>Expected life (in years)</t>
  </si>
  <si>
    <t>1 year</t>
  </si>
  <si>
    <t>Expected dividend yield</t>
  </si>
  <si>
    <t>Fair Value:</t>
  </si>
  <si>
    <t>Conversion feature</t>
  </si>
  <si>
    <t>3 months</t>
  </si>
  <si>
    <t>Derivative Financial Instruments (Details Narrative) - USD ($)</t>
  </si>
  <si>
    <t>Derivative Financial Instruments Details Narrative</t>
  </si>
  <si>
    <t>Change in fair value of derivatives</t>
  </si>
  <si>
    <t>Convertible notes and accrued interest</t>
  </si>
  <si>
    <t>Gain on extinguishment of derivative liability</t>
  </si>
  <si>
    <t>Stockholders Deficit (Details Narrative) - USD ($)</t>
  </si>
  <si>
    <t>Jan. 10, 2011</t>
  </si>
  <si>
    <t>Jan. 31, 2016</t>
  </si>
  <si>
    <t>Jul. 31, 2015</t>
  </si>
  <si>
    <t>Apr. 30, 2015</t>
  </si>
  <si>
    <t>Feb. 28, 2014</t>
  </si>
  <si>
    <t>Dec. 31, 2011</t>
  </si>
  <si>
    <t>Oct. 21, 2010</t>
  </si>
  <si>
    <t>Preferred stock, par value</t>
  </si>
  <si>
    <t>Common stock, share</t>
  </si>
  <si>
    <t>Convertible note</t>
  </si>
  <si>
    <t>Additional interest</t>
  </si>
  <si>
    <t>Additional shares issued</t>
  </si>
  <si>
    <t>Converted common stock</t>
  </si>
  <si>
    <t>Common stock value</t>
  </si>
  <si>
    <t>Common shares issued for warrants, shares</t>
  </si>
  <si>
    <t>Common shares issued for warrants, value</t>
  </si>
  <si>
    <t>Additional consideration for services, shares</t>
  </si>
  <si>
    <t>Additional consideration for services, value</t>
  </si>
  <si>
    <t>Common stock for services, shares</t>
  </si>
  <si>
    <t>Common stock for services, value</t>
  </si>
  <si>
    <t>Common stock for exercise of options, shares</t>
  </si>
  <si>
    <t>Common stock for exercise of options, value</t>
  </si>
  <si>
    <t>Common stock in exchange for conversion of Series B Preferred Stock, shares</t>
  </si>
  <si>
    <t>Common stock in exchange for conversion of Series B Preferred Stock</t>
  </si>
  <si>
    <t>Forgave amount</t>
  </si>
  <si>
    <t>Preferred Series B [Member]</t>
  </si>
  <si>
    <t>Preferential liquidation description</t>
  </si>
  <si>
    <t>The Company
not delegated to parties with greater priority at $1.00 per share or, in the event an aggregate subscription by a single subscriber
of the Series B Preferred Stock is greater than $100,000,000, $0.997 per share</t>
  </si>
  <si>
    <t>Initial price</t>
  </si>
  <si>
    <t>Conversion to common shares</t>
  </si>
  <si>
    <t>Minimum price discount floor level</t>
  </si>
  <si>
    <t>Series B Preferred Stock to be converted</t>
  </si>
  <si>
    <t>Sale of shares</t>
  </si>
  <si>
    <t>Sale price per share</t>
  </si>
  <si>
    <t>Proceeds from sale of shares</t>
  </si>
  <si>
    <t>Shares recevied by note holder</t>
  </si>
  <si>
    <t>Preferred Series A [Member]</t>
  </si>
  <si>
    <t>Preferred stock issued, value</t>
  </si>
  <si>
    <t>Preferred Series A [Member] | Management Team Two [Member]</t>
  </si>
  <si>
    <t>Preferred Series A [Member] | Management Team One [Member]</t>
  </si>
  <si>
    <t>Preferred Series A [Member] | Management Team [Member]</t>
  </si>
  <si>
    <t>Preferred Stock [Member]</t>
  </si>
  <si>
    <t>Minimum [Member] | Common Stock</t>
  </si>
  <si>
    <t>Maximum [Member] | Common Stock</t>
  </si>
  <si>
    <t>Shares issued for rounding shares related to the stock splits, shares</t>
  </si>
  <si>
    <t>Shares issued for rounding shares related to the stock splits, value</t>
  </si>
  <si>
    <t>Warrants (Details) - Warrant [Member] - $ / shares</t>
  </si>
  <si>
    <t>Outstanding, beginning balance</t>
  </si>
  <si>
    <t>Granted</t>
  </si>
  <si>
    <t>Canceled</t>
  </si>
  <si>
    <t>Exercised</t>
  </si>
  <si>
    <t>Expired</t>
  </si>
  <si>
    <t>Outstanding, ending balance</t>
  </si>
  <si>
    <t>Vested and exercisable</t>
  </si>
  <si>
    <t>Unvested</t>
  </si>
  <si>
    <t>Exercise Price Range Per Share</t>
  </si>
  <si>
    <t>Warrants (Details Narrative) - USD ($)</t>
  </si>
  <si>
    <t>Warrants Details Narrative</t>
  </si>
  <si>
    <t>Options (Details)</t>
  </si>
  <si>
    <t>Options Details</t>
  </si>
  <si>
    <t>Expected life</t>
  </si>
  <si>
    <t>Options (Details 1) - Stock Option [Member] - $ / shares</t>
  </si>
  <si>
    <t>Options (Details 2) - Stock Options [Member]</t>
  </si>
  <si>
    <t>Dec. 31, 2016$ / sharesshares</t>
  </si>
  <si>
    <t>$975,000,000 [Member]</t>
  </si>
  <si>
    <t>Number of warrants outstanding | shares</t>
  </si>
  <si>
    <t>Weighted average remaining contractual life (years)</t>
  </si>
  <si>
    <t>Weighted average exercise price | $ / shares</t>
  </si>
  <si>
    <t>Number of warrants exercisable | shares</t>
  </si>
  <si>
    <t>$0.00625 [Member]</t>
  </si>
  <si>
    <t>10 years</t>
  </si>
  <si>
    <t>0.00625 - 975,000,000 [Member]</t>
  </si>
  <si>
    <t>Options (Details Narrative) - USD ($)</t>
  </si>
  <si>
    <t>Aug. 30, 2015</t>
  </si>
  <si>
    <t>Jan. 03, 2013</t>
  </si>
  <si>
    <t>Aggregate shares of common stock</t>
  </si>
  <si>
    <t>Compensation costs</t>
  </si>
  <si>
    <t>2012 Stock Incentive Plan [Member]</t>
  </si>
  <si>
    <t>Changed authorized captal</t>
  </si>
  <si>
    <t>2004 Incentive plan [Member]</t>
  </si>
  <si>
    <t>Option to purchase common shares</t>
  </si>
  <si>
    <t>Exercise price</t>
  </si>
  <si>
    <t>Option expiring period</t>
  </si>
  <si>
    <t>Other Income (Details Narrative) - USD ($)</t>
  </si>
  <si>
    <t>Other Income Details Narrative</t>
  </si>
  <si>
    <t>Settlement payment received</t>
  </si>
  <si>
    <t>Fees payable related to the settlement</t>
  </si>
  <si>
    <t>Income Tax Provision (Details) - USD ($)</t>
  </si>
  <si>
    <t>Net deferred tax assets – non-current:</t>
  </si>
  <si>
    <t>Expected income tax benefit from NOL carry-forwards</t>
  </si>
  <si>
    <t>Less valuation allowance</t>
  </si>
  <si>
    <t>Deferred tax assets, net of valuation allowance</t>
  </si>
  <si>
    <t>Income Tax Provision (Details 1)</t>
  </si>
  <si>
    <t>Income Tax Provision Details</t>
  </si>
  <si>
    <t>Federal statutory income tax rate</t>
  </si>
  <si>
    <t>34.00%</t>
  </si>
  <si>
    <t>Change in valuation allowance on net operating loss carry-forwards</t>
  </si>
  <si>
    <t>(34.00%)</t>
  </si>
  <si>
    <t>Effective income tax rate</t>
  </si>
  <si>
    <t>0.00%</t>
  </si>
  <si>
    <t>Income Tax Provision (Details Narrative) - USD ($)</t>
  </si>
  <si>
    <t>Net income</t>
  </si>
  <si>
    <t>Deferred tax assets</t>
  </si>
  <si>
    <t>Net operating loss carry-forwards</t>
  </si>
  <si>
    <t>Operating Loss Carryforwards, Expiration Date</t>
  </si>
  <si>
    <t>Commitments and Contingencies (Details)</t>
  </si>
  <si>
    <t>Dec. 31, 2016USD ($)</t>
  </si>
  <si>
    <t>Minimum annual rental commitments</t>
  </si>
  <si>
    <t>Commitments and Contingencies (Details Narrative) - USD ($)</t>
  </si>
  <si>
    <t>Sep. 30, 2008</t>
  </si>
  <si>
    <t>Mar. 31, 2007</t>
  </si>
  <si>
    <t>Rent expense</t>
  </si>
  <si>
    <t>License fee receivable</t>
  </si>
  <si>
    <t>Remitted by factor</t>
  </si>
  <si>
    <t>Factor settlement amount</t>
  </si>
  <si>
    <t>Factor invoiving</t>
  </si>
  <si>
    <t>Amount receivable percentage</t>
  </si>
  <si>
    <t>15.00%</t>
  </si>
  <si>
    <t>Advanced for support services</t>
  </si>
  <si>
    <t>Loan from unrelated party</t>
  </si>
  <si>
    <t>Patent cost</t>
  </si>
  <si>
    <t>Subsequent Events (Details Narrative) - Subsequent Event [Member] - Subscription agreements [Member] - Series B Preferred stock</t>
  </si>
  <si>
    <t>Jan. 31, 2017USD ($)$ / sharesshares</t>
  </si>
  <si>
    <t>Common stock shares reserved for future issuance | shares</t>
  </si>
  <si>
    <t>Share price | $ / shares</t>
  </si>
  <si>
    <t>Stock reserved for future issuance, Value | $</t>
  </si>
  <si>
    <t>Convertible stock, terms of conversion</t>
  </si>
  <si>
    <t>The shares
of Series B Preferred Stock are convertible into shares of the Companys common stock at a 25% discount to current market
value, as defined, with a minimum conversion price set by the Company's Board of Directors of $0.001 per share. The Series B Preferred
Stock can be converted at any time into shares of common stock after twelve months from acceptance by the Company of the subscription
agreements, but only once every 30 day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0_);_(&quot;$ &quot;(#,##0.0000)" numFmtId="166"/>
    <numFmt formatCode="_(&quot;$ &quot;#,##0.000_);_(&quot;$ &quot;(#,##0.000)" numFmtId="167"/>
    <numFmt formatCode="_(&quot;$ &quot;#,##0.000000_);_(&quot;$ &quot;(#,##0.000000)" numFmtId="168"/>
    <numFmt formatCode="_(&quot;$ &quot;#,##0.00000_);_(&quot;$ &quot;(#,##0.00000)" numFmtId="169"/>
    <numFmt formatCode="#,##0.00000_);(#,##0.00000)" numFmtId="170"/>
    <numFmt formatCode="#,##0.0000_);(#,##0.00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55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282965</v>
      </c>
    </row>
    <row r="15" spans="1:4">
      <c r="A15" s="4" t="s">
        <v>25</v>
      </c>
      <c r="C15" s="5" t="n">
        <v>2319691386</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80</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80</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180</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80</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180</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18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180</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180</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04130</v>
      </c>
      <c r="C3" s="6" t="n">
        <v>37153</v>
      </c>
    </row>
    <row r="4" spans="1:3">
      <c r="A4" s="4" t="s">
        <v>33</v>
      </c>
      <c r="B4" s="5" t="n">
        <v>152009</v>
      </c>
      <c r="C4" s="5" t="n">
        <v>18524</v>
      </c>
    </row>
    <row r="5" spans="1:3">
      <c r="A5" s="4" t="s">
        <v>34</v>
      </c>
      <c r="B5" s="5" t="n">
        <v>9265</v>
      </c>
      <c r="C5" s="5" t="n">
        <v>4732</v>
      </c>
    </row>
    <row r="6" spans="1:3">
      <c r="A6" s="4" t="s">
        <v>35</v>
      </c>
      <c r="B6" s="5" t="n">
        <v>965404</v>
      </c>
      <c r="C6" s="5" t="n">
        <v>60409</v>
      </c>
    </row>
    <row r="7" spans="1:3">
      <c r="A7" s="4" t="s">
        <v>36</v>
      </c>
      <c r="B7" s="5" t="n">
        <v>8926</v>
      </c>
      <c r="C7" s="5" t="n">
        <v>4184</v>
      </c>
    </row>
    <row r="8" spans="1:3">
      <c r="A8" s="4" t="s">
        <v>37</v>
      </c>
      <c r="B8" s="5" t="n">
        <v>22539</v>
      </c>
      <c r="C8" s="5" t="n">
        <v>24594</v>
      </c>
    </row>
    <row r="9" spans="1:3">
      <c r="A9" s="4" t="s">
        <v>38</v>
      </c>
      <c r="B9" s="5" t="n">
        <v>996869</v>
      </c>
      <c r="C9" s="5" t="n">
        <v>89187</v>
      </c>
    </row>
    <row r="10" spans="1:3">
      <c r="A10" s="3" t="s">
        <v>39</v>
      </c>
    </row>
    <row r="11" spans="1:3">
      <c r="A11" s="4" t="s">
        <v>40</v>
      </c>
      <c r="B11" s="5" t="n">
        <v>1447100</v>
      </c>
      <c r="C11" s="5" t="n">
        <v>2263695</v>
      </c>
    </row>
    <row r="12" spans="1:3">
      <c r="A12" s="4" t="s">
        <v>41</v>
      </c>
      <c r="B12" s="5" t="n">
        <v>355500</v>
      </c>
      <c r="C12" s="5" t="n">
        <v>355500</v>
      </c>
    </row>
    <row r="13" spans="1:3">
      <c r="A13" s="4" t="s">
        <v>42</v>
      </c>
      <c r="B13" s="5" t="n">
        <v>1703824</v>
      </c>
      <c r="C13" s="5" t="n">
        <v>2452791</v>
      </c>
    </row>
    <row r="14" spans="1:3">
      <c r="A14" s="4" t="s">
        <v>43</v>
      </c>
      <c r="B14" s="5" t="n">
        <v>742513</v>
      </c>
      <c r="C14" s="5" t="n">
        <v>722638</v>
      </c>
    </row>
    <row r="15" spans="1:3">
      <c r="A15" s="4" t="s">
        <v>44</v>
      </c>
      <c r="B15" s="5" t="n">
        <v>890799</v>
      </c>
      <c r="C15" s="5" t="n">
        <v>1295829</v>
      </c>
    </row>
    <row r="16" spans="1:3">
      <c r="A16" s="4" t="s">
        <v>45</v>
      </c>
      <c r="B16" s="5" t="n">
        <v>9539</v>
      </c>
      <c r="C16" s="5" t="n">
        <v>13368</v>
      </c>
    </row>
    <row r="17" spans="1:3">
      <c r="A17" s="4" t="s">
        <v>46</v>
      </c>
      <c r="B17" s="5" t="n">
        <v>3805158</v>
      </c>
      <c r="C17" s="5" t="n">
        <v>3921004</v>
      </c>
    </row>
    <row r="18" spans="1:3">
      <c r="A18" s="4" t="s">
        <v>47</v>
      </c>
      <c r="B18" s="5" t="n">
        <v>10549</v>
      </c>
      <c r="C18" s="5" t="n">
        <v>1347772</v>
      </c>
    </row>
    <row r="19" spans="1:3">
      <c r="A19" s="4" t="s">
        <v>48</v>
      </c>
      <c r="B19" s="5" t="n">
        <v>262185</v>
      </c>
      <c r="C19" s="5" t="n">
        <v>989019</v>
      </c>
    </row>
    <row r="20" spans="1:3">
      <c r="A20" s="4" t="s">
        <v>49</v>
      </c>
      <c r="B20" s="5" t="n">
        <v>209192</v>
      </c>
      <c r="C20" s="5" t="n">
        <v>209192</v>
      </c>
    </row>
    <row r="21" spans="1:3">
      <c r="A21" s="4" t="s">
        <v>50</v>
      </c>
      <c r="B21" s="5" t="n">
        <v>9436359</v>
      </c>
      <c r="C21" s="5" t="n">
        <v>13570808</v>
      </c>
    </row>
    <row r="22" spans="1:3">
      <c r="A22" s="3" t="s">
        <v>51</v>
      </c>
    </row>
    <row r="23" spans="1:3">
      <c r="A23" s="4" t="s">
        <v>52</v>
      </c>
      <c r="B23" s="4" t="s">
        <v>53</v>
      </c>
      <c r="C23" s="5" t="n">
        <v>222991</v>
      </c>
    </row>
    <row r="24" spans="1:3">
      <c r="A24" s="4" t="s">
        <v>54</v>
      </c>
      <c r="B24" s="4" t="s">
        <v>53</v>
      </c>
      <c r="C24" s="5" t="n">
        <v>19875</v>
      </c>
    </row>
    <row r="25" spans="1:3">
      <c r="A25" s="4" t="s">
        <v>55</v>
      </c>
      <c r="B25" s="5" t="n">
        <v>9436359</v>
      </c>
      <c r="C25" s="5" t="n">
        <v>13813674</v>
      </c>
    </row>
    <row r="26" spans="1:3">
      <c r="A26" s="3" t="s">
        <v>56</v>
      </c>
    </row>
    <row r="27" spans="1:3">
      <c r="A27" s="4" t="s">
        <v>57</v>
      </c>
      <c r="B27" s="5" t="n">
        <v>987000</v>
      </c>
      <c r="C27" s="5" t="n">
        <v>987000</v>
      </c>
    </row>
    <row r="28" spans="1:3">
      <c r="A28" s="4" t="s">
        <v>58</v>
      </c>
      <c r="B28" s="5" t="n">
        <v>5000</v>
      </c>
      <c r="C28" s="5" t="n">
        <v>17534</v>
      </c>
    </row>
    <row r="29" spans="1:3">
      <c r="A29" s="4" t="s">
        <v>59</v>
      </c>
      <c r="B29" s="4" t="s">
        <v>53</v>
      </c>
      <c r="C29" s="4" t="s">
        <v>53</v>
      </c>
    </row>
    <row r="30" spans="1:3">
      <c r="A30" s="4" t="s">
        <v>60</v>
      </c>
      <c r="B30" s="5" t="n">
        <v>231970</v>
      </c>
      <c r="C30" s="5" t="n">
        <v>2271</v>
      </c>
    </row>
    <row r="31" spans="1:3">
      <c r="A31" s="4" t="s">
        <v>61</v>
      </c>
      <c r="B31" s="5" t="n">
        <v>24655363</v>
      </c>
      <c r="C31" s="5" t="n">
        <v>22526096</v>
      </c>
    </row>
    <row r="32" spans="1:3">
      <c r="A32" s="4" t="s">
        <v>62</v>
      </c>
      <c r="B32" s="5" t="n">
        <v>-34318823</v>
      </c>
      <c r="C32" s="5" t="n">
        <v>-37257388</v>
      </c>
    </row>
    <row r="33" spans="1:3">
      <c r="A33" s="4" t="s">
        <v>63</v>
      </c>
      <c r="B33" s="5" t="n">
        <v>-8439490</v>
      </c>
      <c r="C33" s="5" t="n">
        <v>-13724487</v>
      </c>
    </row>
    <row r="34" spans="1:3">
      <c r="A34" s="4" t="s">
        <v>64</v>
      </c>
      <c r="B34" s="6" t="n">
        <v>996869</v>
      </c>
      <c r="C34" s="6" t="n">
        <v>891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18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86</v>
      </c>
      <c r="B7" s="4" t="s">
        <v>230</v>
      </c>
    </row>
    <row r="8" spans="1:2">
      <c r="A8" s="4" t="s">
        <v>231</v>
      </c>
      <c r="B8" s="4" t="s">
        <v>232</v>
      </c>
    </row>
    <row r="9" spans="1:2">
      <c r="A9" s="4" t="s">
        <v>183</v>
      </c>
      <c r="B9" s="4" t="s">
        <v>233</v>
      </c>
    </row>
    <row r="10" spans="1:2">
      <c r="A10" s="4" t="s">
        <v>234</v>
      </c>
      <c r="B10" s="4" t="s">
        <v>235</v>
      </c>
    </row>
    <row r="11" spans="1:2">
      <c r="A11" s="4" t="s">
        <v>213</v>
      </c>
      <c r="B11" s="4" t="s">
        <v>236</v>
      </c>
    </row>
    <row r="12" spans="1:2">
      <c r="A12" s="4" t="s">
        <v>237</v>
      </c>
      <c r="B12" s="4" t="s">
        <v>238</v>
      </c>
    </row>
    <row r="13" spans="1:2">
      <c r="A13" s="4" t="s">
        <v>19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4" t="s">
        <v>276</v>
      </c>
      <c r="B3" s="4" t="s">
        <v>277</v>
      </c>
    </row>
    <row r="4" spans="1:2">
      <c r="A4" s="4" t="s">
        <v>279</v>
      </c>
    </row>
    <row r="5" spans="1:2">
      <c r="A5" s="4" t="s">
        <v>280</v>
      </c>
      <c r="B5" s="4" t="s">
        <v>281</v>
      </c>
    </row>
    <row r="6" spans="1:2">
      <c r="A6" s="4" t="s">
        <v>276</v>
      </c>
      <c r="B6" s="4" t="s">
        <v>282</v>
      </c>
    </row>
    <row r="7" spans="1:2">
      <c r="A7" s="4" t="s">
        <v>283</v>
      </c>
      <c r="B7"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5</v>
      </c>
      <c r="B1" s="2" t="s">
        <v>2</v>
      </c>
      <c r="C1" s="2" t="s">
        <v>30</v>
      </c>
    </row>
    <row r="2" spans="1:3">
      <c r="A2" s="3" t="s">
        <v>66</v>
      </c>
    </row>
    <row r="3" spans="1:3">
      <c r="A3" s="4" t="s">
        <v>67</v>
      </c>
      <c r="B3" s="6" t="n">
        <v>1029090</v>
      </c>
      <c r="C3" s="6" t="n">
        <v>939654</v>
      </c>
    </row>
    <row r="4" spans="1:3">
      <c r="A4" s="4" t="s">
        <v>68</v>
      </c>
      <c r="B4" s="4" t="s">
        <v>53</v>
      </c>
      <c r="C4" s="4" t="s">
        <v>53</v>
      </c>
    </row>
    <row r="5" spans="1:3">
      <c r="A5" s="4" t="s">
        <v>69</v>
      </c>
      <c r="B5" s="5" t="n">
        <v>100</v>
      </c>
      <c r="C5" s="5" t="n">
        <v>100</v>
      </c>
    </row>
    <row r="6" spans="1:3">
      <c r="A6" s="4" t="s">
        <v>70</v>
      </c>
      <c r="B6" s="5" t="n">
        <v>3</v>
      </c>
      <c r="C6" s="5" t="n">
        <v>3</v>
      </c>
    </row>
    <row r="7" spans="1:3">
      <c r="A7" s="4" t="s">
        <v>71</v>
      </c>
      <c r="B7" s="5" t="n">
        <v>3</v>
      </c>
      <c r="C7" s="5" t="n">
        <v>3</v>
      </c>
    </row>
    <row r="8" spans="1:3">
      <c r="A8" s="4" t="s">
        <v>72</v>
      </c>
      <c r="B8" s="7" t="n">
        <v>0.1</v>
      </c>
      <c r="C8" s="7" t="n">
        <v>0.1</v>
      </c>
    </row>
    <row r="9" spans="1:3">
      <c r="A9" s="4" t="s">
        <v>73</v>
      </c>
      <c r="B9" s="5" t="n">
        <v>100000000</v>
      </c>
      <c r="C9" s="5" t="n">
        <v>100000000</v>
      </c>
    </row>
    <row r="10" spans="1:3">
      <c r="A10" s="4" t="s">
        <v>74</v>
      </c>
      <c r="B10" s="5" t="n">
        <v>50001</v>
      </c>
      <c r="C10" s="5" t="n">
        <v>175338</v>
      </c>
    </row>
    <row r="11" spans="1:3">
      <c r="A11" s="4" t="s">
        <v>75</v>
      </c>
      <c r="B11" s="5" t="n">
        <v>50001</v>
      </c>
      <c r="C11" s="5" t="n">
        <v>175338</v>
      </c>
    </row>
    <row r="12" spans="1:3">
      <c r="A12" s="4" t="s">
        <v>76</v>
      </c>
      <c r="B12" s="7" t="n">
        <v>0.1</v>
      </c>
      <c r="C12" s="7" t="n">
        <v>0.1</v>
      </c>
    </row>
    <row r="13" spans="1:3">
      <c r="A13" s="4" t="s">
        <v>77</v>
      </c>
      <c r="B13" s="5" t="n">
        <v>10000000</v>
      </c>
      <c r="C13" s="5" t="n">
        <v>10000000</v>
      </c>
    </row>
    <row r="14" spans="1:3">
      <c r="A14" s="4" t="s">
        <v>78</v>
      </c>
      <c r="B14" s="5" t="n">
        <v>0</v>
      </c>
      <c r="C14" s="5" t="n">
        <v>0</v>
      </c>
    </row>
    <row r="15" spans="1:3">
      <c r="A15" s="4" t="s">
        <v>79</v>
      </c>
      <c r="B15" s="5" t="n">
        <v>0</v>
      </c>
      <c r="C15" s="5" t="n">
        <v>0</v>
      </c>
    </row>
    <row r="16" spans="1:3">
      <c r="A16" s="4" t="s">
        <v>80</v>
      </c>
      <c r="B16" s="8" t="n">
        <v>0.0001</v>
      </c>
      <c r="C16" s="8" t="n">
        <v>0.0001</v>
      </c>
    </row>
    <row r="17" spans="1:3">
      <c r="A17" s="4" t="s">
        <v>81</v>
      </c>
      <c r="B17" s="5" t="n">
        <v>5000000000</v>
      </c>
      <c r="C17" s="5" t="n">
        <v>5000000000</v>
      </c>
    </row>
    <row r="18" spans="1:3">
      <c r="A18" s="4" t="s">
        <v>82</v>
      </c>
      <c r="B18" s="5" t="n">
        <v>2296971962</v>
      </c>
      <c r="C18" s="5" t="n">
        <v>22711924</v>
      </c>
    </row>
    <row r="19" spans="1:3">
      <c r="A19" s="4" t="s">
        <v>83</v>
      </c>
      <c r="B19" s="5" t="n">
        <v>2296971962</v>
      </c>
      <c r="C19" s="5" t="n">
        <v>227119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16"/>
  </cols>
  <sheetData>
    <row r="1" spans="1:2">
      <c r="A1" s="1" t="s">
        <v>291</v>
      </c>
      <c r="B1" s="2" t="s">
        <v>1</v>
      </c>
    </row>
    <row r="2" spans="1:2">
      <c r="B2" s="2" t="s">
        <v>2</v>
      </c>
    </row>
    <row r="3" spans="1:2">
      <c r="A3" s="4" t="s">
        <v>292</v>
      </c>
    </row>
    <row r="4" spans="1:2">
      <c r="A4" s="4" t="s">
        <v>293</v>
      </c>
      <c r="B4" s="4" t="s">
        <v>294</v>
      </c>
    </row>
    <row r="5" spans="1:2">
      <c r="A5" s="4" t="s">
        <v>295</v>
      </c>
    </row>
    <row r="6" spans="1:2">
      <c r="A6" s="4" t="s">
        <v>293</v>
      </c>
      <c r="B6" s="4" t="s">
        <v>296</v>
      </c>
    </row>
    <row r="7" spans="1:2">
      <c r="A7" s="4" t="s">
        <v>297</v>
      </c>
    </row>
    <row r="8" spans="1:2">
      <c r="A8" s="4" t="s">
        <v>293</v>
      </c>
      <c r="B8" s="4" t="s">
        <v>298</v>
      </c>
    </row>
    <row r="9" spans="1:2">
      <c r="A9" s="4" t="s">
        <v>299</v>
      </c>
    </row>
    <row r="10" spans="1:2">
      <c r="A10" s="4" t="s">
        <v>293</v>
      </c>
      <c r="B10"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v>
      </c>
      <c r="C2" s="2" t="s">
        <v>30</v>
      </c>
    </row>
    <row r="3" spans="1:3">
      <c r="A3" s="3" t="s">
        <v>301</v>
      </c>
    </row>
    <row r="4" spans="1:3">
      <c r="A4" s="4" t="s">
        <v>302</v>
      </c>
      <c r="B4" s="6" t="n">
        <v>2938565</v>
      </c>
      <c r="C4" s="6" t="n">
        <v>-1807245</v>
      </c>
    </row>
    <row r="5" spans="1:3">
      <c r="A5" s="4" t="s">
        <v>303</v>
      </c>
      <c r="B5" s="5" t="n">
        <v>1855338114</v>
      </c>
      <c r="C5" s="5" t="n">
        <v>3845454</v>
      </c>
    </row>
    <row r="6" spans="1:3">
      <c r="A6" s="4" t="s">
        <v>304</v>
      </c>
      <c r="B6" s="4" t="s">
        <v>53</v>
      </c>
      <c r="C6" s="7" t="n">
        <v>-0.47</v>
      </c>
    </row>
    <row r="7" spans="1:3">
      <c r="A7" s="3" t="s">
        <v>305</v>
      </c>
    </row>
    <row r="8" spans="1:3">
      <c r="A8" s="4" t="s">
        <v>302</v>
      </c>
      <c r="B8" s="6" t="n">
        <v>2938565</v>
      </c>
      <c r="C8" s="6" t="n">
        <v>-1807245</v>
      </c>
    </row>
    <row r="9" spans="1:3">
      <c r="A9" s="4" t="s">
        <v>303</v>
      </c>
      <c r="B9" s="5" t="n">
        <v>1855338114</v>
      </c>
      <c r="C9" s="5" t="n">
        <v>3845454</v>
      </c>
    </row>
    <row r="10" spans="1:3">
      <c r="A10" s="4" t="s">
        <v>306</v>
      </c>
      <c r="B10" s="4" t="s">
        <v>53</v>
      </c>
      <c r="C10" s="4" t="s">
        <v>53</v>
      </c>
    </row>
    <row r="11" spans="1:3">
      <c r="A11" s="4" t="s">
        <v>307</v>
      </c>
      <c r="B11" s="5" t="n">
        <v>1855338114</v>
      </c>
      <c r="C11" s="5" t="n">
        <v>3845454</v>
      </c>
    </row>
    <row r="12" spans="1:3">
      <c r="A12" s="4" t="s">
        <v>304</v>
      </c>
      <c r="B12" s="4" t="s">
        <v>53</v>
      </c>
      <c r="C12" s="7" t="n">
        <v>-0.4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08</v>
      </c>
      <c r="B1" s="2" t="s">
        <v>309</v>
      </c>
      <c r="D1" s="2" t="s">
        <v>1</v>
      </c>
    </row>
    <row r="2" spans="1:6">
      <c r="B2" s="2" t="s">
        <v>310</v>
      </c>
      <c r="C2" s="2" t="s">
        <v>311</v>
      </c>
      <c r="D2" s="2" t="s">
        <v>2</v>
      </c>
      <c r="E2" s="2" t="s">
        <v>30</v>
      </c>
      <c r="F2" s="2" t="s">
        <v>312</v>
      </c>
    </row>
    <row r="3" spans="1:6">
      <c r="A3" s="4" t="s">
        <v>95</v>
      </c>
      <c r="D3" s="6" t="n">
        <v>-2442620</v>
      </c>
      <c r="E3" s="6" t="n">
        <v>-1111534</v>
      </c>
    </row>
    <row r="4" spans="1:6">
      <c r="A4" s="4" t="s">
        <v>313</v>
      </c>
      <c r="D4" s="5" t="n">
        <v>-8439490</v>
      </c>
      <c r="E4" s="5" t="n">
        <v>-13724487</v>
      </c>
      <c r="F4" s="6" t="n">
        <v>-12199060</v>
      </c>
    </row>
    <row r="5" spans="1:6">
      <c r="A5" s="4" t="s">
        <v>314</v>
      </c>
      <c r="B5" s="4" t="s">
        <v>315</v>
      </c>
      <c r="C5" s="4" t="s">
        <v>316</v>
      </c>
    </row>
    <row r="6" spans="1:6">
      <c r="A6" s="4" t="s">
        <v>317</v>
      </c>
      <c r="D6" s="5" t="n">
        <v>18226</v>
      </c>
      <c r="E6" s="4" t="s">
        <v>53</v>
      </c>
    </row>
    <row r="7" spans="1:6">
      <c r="A7" s="4" t="s">
        <v>318</v>
      </c>
      <c r="D7" s="5" t="n">
        <v>262185</v>
      </c>
      <c r="E7" s="5" t="n">
        <v>989019</v>
      </c>
    </row>
    <row r="8" spans="1:6">
      <c r="A8" s="4" t="s">
        <v>32</v>
      </c>
      <c r="D8" s="6" t="n">
        <v>804130</v>
      </c>
      <c r="E8" s="6" t="n">
        <v>37153</v>
      </c>
    </row>
    <row r="9" spans="1:6">
      <c r="A9" s="4" t="s">
        <v>319</v>
      </c>
      <c r="D9" s="5" t="n">
        <v>196000001</v>
      </c>
      <c r="E9" s="5" t="n">
        <v>1000001</v>
      </c>
    </row>
    <row r="10" spans="1:6">
      <c r="A10" s="4" t="s">
        <v>320</v>
      </c>
      <c r="D10" s="5" t="n">
        <v>0</v>
      </c>
      <c r="E10" s="5" t="n">
        <v>30</v>
      </c>
    </row>
    <row r="11" spans="1:6">
      <c r="A11" s="4" t="s">
        <v>321</v>
      </c>
      <c r="D11" s="5" t="n">
        <v>33876016</v>
      </c>
      <c r="E11" s="5" t="n">
        <v>32875063</v>
      </c>
    </row>
    <row r="12" spans="1:6">
      <c r="A12" s="4" t="s">
        <v>322</v>
      </c>
      <c r="D12" s="5" t="n">
        <v>25</v>
      </c>
      <c r="E12" s="5" t="n">
        <v>291470</v>
      </c>
    </row>
    <row r="13" spans="1:6">
      <c r="A13" s="4" t="s">
        <v>323</v>
      </c>
      <c r="D13" s="6" t="n">
        <v>1534</v>
      </c>
      <c r="E13" s="6" t="n">
        <v>75591</v>
      </c>
    </row>
    <row r="14" spans="1:6">
      <c r="A14" s="4" t="s">
        <v>324</v>
      </c>
      <c r="D14" s="6" t="n">
        <v>521663</v>
      </c>
      <c r="E14" s="6" t="n">
        <v>262973</v>
      </c>
    </row>
    <row r="15" spans="1:6">
      <c r="A15" s="4" t="s">
        <v>325</v>
      </c>
    </row>
    <row r="16" spans="1:6">
      <c r="A16" s="4" t="s">
        <v>326</v>
      </c>
      <c r="D16" s="4" t="s">
        <v>327</v>
      </c>
      <c r="E16" s="4" t="s">
        <v>328</v>
      </c>
    </row>
    <row r="17" spans="1:6">
      <c r="A17" s="4" t="s">
        <v>329</v>
      </c>
      <c r="D17" s="4" t="s">
        <v>330</v>
      </c>
      <c r="E17" s="4" t="s">
        <v>331</v>
      </c>
    </row>
    <row r="18" spans="1:6">
      <c r="A18" s="4" t="s">
        <v>332</v>
      </c>
    </row>
    <row r="19" spans="1:6">
      <c r="A19" s="4" t="s">
        <v>326</v>
      </c>
      <c r="D19" s="4" t="s">
        <v>327</v>
      </c>
    </row>
    <row r="20" spans="1:6">
      <c r="A20" s="4" t="s">
        <v>329</v>
      </c>
      <c r="E20" s="4" t="s">
        <v>33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34</v>
      </c>
      <c r="B1" s="2" t="s">
        <v>2</v>
      </c>
      <c r="C1" s="2" t="s">
        <v>30</v>
      </c>
    </row>
    <row r="2" spans="1:3">
      <c r="A2" s="4" t="s">
        <v>335</v>
      </c>
      <c r="B2" s="6" t="n">
        <v>140528</v>
      </c>
      <c r="C2" s="6" t="n">
        <v>132610</v>
      </c>
    </row>
    <row r="3" spans="1:3">
      <c r="A3" s="4" t="s">
        <v>336</v>
      </c>
      <c r="B3" s="5" t="n">
        <v>-131602</v>
      </c>
      <c r="C3" s="5" t="n">
        <v>-128425</v>
      </c>
    </row>
    <row r="4" spans="1:3">
      <c r="A4" s="4" t="s">
        <v>36</v>
      </c>
      <c r="B4" s="5" t="n">
        <v>8926</v>
      </c>
      <c r="C4" s="5" t="n">
        <v>4184</v>
      </c>
    </row>
    <row r="5" spans="1:3">
      <c r="A5" s="4" t="s">
        <v>292</v>
      </c>
    </row>
    <row r="6" spans="1:3">
      <c r="A6" s="4" t="s">
        <v>335</v>
      </c>
      <c r="B6" s="5" t="n">
        <v>76953</v>
      </c>
      <c r="C6" s="5" t="n">
        <v>76953</v>
      </c>
    </row>
    <row r="7" spans="1:3">
      <c r="A7" s="4" t="s">
        <v>295</v>
      </c>
    </row>
    <row r="8" spans="1:3">
      <c r="A8" s="4" t="s">
        <v>335</v>
      </c>
      <c r="B8" s="5" t="n">
        <v>36907</v>
      </c>
      <c r="C8" s="5" t="n">
        <v>28989</v>
      </c>
    </row>
    <row r="9" spans="1:3">
      <c r="A9" s="4" t="s">
        <v>297</v>
      </c>
    </row>
    <row r="10" spans="1:3">
      <c r="A10" s="4" t="s">
        <v>335</v>
      </c>
      <c r="B10" s="5" t="n">
        <v>10157</v>
      </c>
      <c r="C10" s="5" t="n">
        <v>10157</v>
      </c>
    </row>
    <row r="11" spans="1:3">
      <c r="A11" s="4" t="s">
        <v>299</v>
      </c>
    </row>
    <row r="12" spans="1:3">
      <c r="A12" s="4" t="s">
        <v>335</v>
      </c>
      <c r="B12" s="6" t="n">
        <v>16511</v>
      </c>
      <c r="C12" s="6" t="n">
        <v>165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37</v>
      </c>
      <c r="B1" s="2" t="s">
        <v>1</v>
      </c>
    </row>
    <row r="2" spans="1:3">
      <c r="B2" s="2" t="s">
        <v>2</v>
      </c>
      <c r="C2" s="2" t="s">
        <v>30</v>
      </c>
    </row>
    <row r="3" spans="1:3">
      <c r="A3" s="3" t="s">
        <v>338</v>
      </c>
    </row>
    <row r="4" spans="1:3">
      <c r="A4" s="4" t="s">
        <v>339</v>
      </c>
      <c r="B4" s="6" t="n">
        <v>3177</v>
      </c>
      <c r="C4" s="6" t="n">
        <v>369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0</v>
      </c>
      <c r="B1" s="2" t="s">
        <v>2</v>
      </c>
      <c r="C1" s="2" t="s">
        <v>30</v>
      </c>
    </row>
    <row r="2" spans="1:3">
      <c r="A2" s="3" t="s">
        <v>341</v>
      </c>
    </row>
    <row r="3" spans="1:3">
      <c r="A3" s="4" t="s">
        <v>342</v>
      </c>
      <c r="B3" s="6" t="n">
        <v>542588</v>
      </c>
      <c r="C3" s="6" t="n">
        <v>542588</v>
      </c>
    </row>
    <row r="4" spans="1:3">
      <c r="A4" s="3" t="s">
        <v>343</v>
      </c>
    </row>
    <row r="5" spans="1:3">
      <c r="A5" s="4" t="s">
        <v>344</v>
      </c>
      <c r="B5" s="5" t="n">
        <v>904512</v>
      </c>
      <c r="C5" s="5" t="n">
        <v>910512</v>
      </c>
    </row>
    <row r="6" spans="1:3">
      <c r="A6" s="4" t="s">
        <v>345</v>
      </c>
      <c r="B6" s="4" t="s">
        <v>53</v>
      </c>
      <c r="C6" s="5" t="n">
        <v>824861</v>
      </c>
    </row>
    <row r="7" spans="1:3">
      <c r="A7" s="4" t="s">
        <v>346</v>
      </c>
      <c r="B7" s="5" t="n">
        <v>1447100</v>
      </c>
      <c r="C7" s="5" t="n">
        <v>2277961</v>
      </c>
    </row>
    <row r="8" spans="1:3">
      <c r="A8" s="4" t="s">
        <v>347</v>
      </c>
      <c r="B8" s="4" t="s">
        <v>53</v>
      </c>
      <c r="C8" s="5" t="n">
        <v>-14266</v>
      </c>
    </row>
    <row r="9" spans="1:3">
      <c r="A9" s="4" t="s">
        <v>348</v>
      </c>
      <c r="B9" s="6" t="n">
        <v>1447100</v>
      </c>
      <c r="C9" s="6" t="n">
        <v>22636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6"/>
  </cols>
  <sheetData>
    <row r="1" spans="1:4">
      <c r="A1" s="1" t="s">
        <v>349</v>
      </c>
      <c r="B1" s="2" t="s">
        <v>1</v>
      </c>
    </row>
    <row r="2" spans="1:4">
      <c r="B2" s="2" t="s">
        <v>2</v>
      </c>
      <c r="C2" s="2" t="s">
        <v>30</v>
      </c>
      <c r="D2" s="2" t="s">
        <v>312</v>
      </c>
    </row>
    <row r="3" spans="1:4">
      <c r="A3" s="4" t="s">
        <v>342</v>
      </c>
      <c r="B3" s="6" t="n">
        <v>542588</v>
      </c>
      <c r="C3" s="6" t="n">
        <v>542588</v>
      </c>
    </row>
    <row r="4" spans="1:4">
      <c r="A4" s="4" t="s">
        <v>350</v>
      </c>
      <c r="B4" s="9" t="n">
        <v>0.005</v>
      </c>
    </row>
    <row r="5" spans="1:4">
      <c r="A5" s="4" t="s">
        <v>351</v>
      </c>
      <c r="B5" s="6" t="n">
        <v>687738</v>
      </c>
      <c r="C5" s="5" t="n">
        <v>25000</v>
      </c>
    </row>
    <row r="6" spans="1:4">
      <c r="A6" s="4" t="s">
        <v>352</v>
      </c>
      <c r="B6" s="5" t="n">
        <v>936639</v>
      </c>
      <c r="C6" s="5" t="n">
        <v>1230507</v>
      </c>
    </row>
    <row r="7" spans="1:4">
      <c r="A7" s="4" t="s">
        <v>353</v>
      </c>
      <c r="B7" s="5" t="n">
        <v>96753</v>
      </c>
      <c r="C7" s="5" t="n">
        <v>224579</v>
      </c>
    </row>
    <row r="8" spans="1:4">
      <c r="A8" s="4" t="s">
        <v>354</v>
      </c>
      <c r="B8" s="4" t="s">
        <v>53</v>
      </c>
      <c r="C8" s="5" t="n">
        <v>824861</v>
      </c>
    </row>
    <row r="9" spans="1:4">
      <c r="A9" s="4" t="s">
        <v>355</v>
      </c>
      <c r="B9" s="5" t="n">
        <v>143123</v>
      </c>
      <c r="C9" s="5" t="n">
        <v>228190</v>
      </c>
    </row>
    <row r="10" spans="1:4">
      <c r="A10" s="4" t="s">
        <v>102</v>
      </c>
      <c r="B10" s="6" t="n">
        <v>819831</v>
      </c>
      <c r="C10" s="4" t="s">
        <v>53</v>
      </c>
    </row>
    <row r="11" spans="1:4">
      <c r="A11" s="4" t="s">
        <v>356</v>
      </c>
      <c r="B11" s="4" t="s">
        <v>357</v>
      </c>
    </row>
    <row r="12" spans="1:4">
      <c r="A12" s="4" t="s">
        <v>358</v>
      </c>
    </row>
    <row r="13" spans="1:4">
      <c r="A13" s="4" t="s">
        <v>350</v>
      </c>
      <c r="B13" s="10" t="n">
        <v>5.8e-05</v>
      </c>
      <c r="C13" s="11" t="n">
        <v>0.00024</v>
      </c>
    </row>
    <row r="14" spans="1:4">
      <c r="A14" s="4" t="s">
        <v>359</v>
      </c>
    </row>
    <row r="15" spans="1:4">
      <c r="A15" s="4" t="s">
        <v>350</v>
      </c>
      <c r="B15" s="8" t="n">
        <v>0.0013</v>
      </c>
      <c r="C15" s="6" t="n">
        <v>39</v>
      </c>
    </row>
    <row r="16" spans="1:4">
      <c r="A16" s="4" t="s">
        <v>360</v>
      </c>
    </row>
    <row r="17" spans="1:4">
      <c r="A17" s="4" t="s">
        <v>342</v>
      </c>
      <c r="B17" s="6" t="n">
        <v>542588</v>
      </c>
      <c r="C17" s="6" t="n">
        <v>542588</v>
      </c>
    </row>
    <row r="18" spans="1:4">
      <c r="A18" s="4" t="s">
        <v>361</v>
      </c>
      <c r="B18" s="6" t="n">
        <v>14</v>
      </c>
    </row>
    <row r="19" spans="1:4">
      <c r="A19" s="4" t="s">
        <v>362</v>
      </c>
      <c r="B19" s="5" t="n">
        <v>13</v>
      </c>
    </row>
    <row r="20" spans="1:4">
      <c r="A20" s="4" t="s">
        <v>363</v>
      </c>
      <c r="B20" s="4" t="s">
        <v>364</v>
      </c>
    </row>
    <row r="21" spans="1:4">
      <c r="A21" s="4" t="s">
        <v>365</v>
      </c>
      <c r="B21" s="4" t="s">
        <v>366</v>
      </c>
    </row>
    <row r="22" spans="1:4">
      <c r="A22" s="4" t="s">
        <v>351</v>
      </c>
      <c r="B22" s="6" t="n">
        <v>6000</v>
      </c>
    </row>
    <row r="23" spans="1:4">
      <c r="A23" s="4" t="s">
        <v>352</v>
      </c>
      <c r="B23" s="5" t="n">
        <v>936639</v>
      </c>
      <c r="C23" s="5" t="n">
        <v>909100</v>
      </c>
      <c r="D23" s="6" t="n">
        <v>828814</v>
      </c>
    </row>
    <row r="24" spans="1:4">
      <c r="A24" s="4" t="s">
        <v>353</v>
      </c>
      <c r="B24" s="5" t="n">
        <v>79687</v>
      </c>
      <c r="C24" s="5" t="n">
        <v>80286</v>
      </c>
    </row>
    <row r="25" spans="1:4">
      <c r="A25" s="4" t="s">
        <v>367</v>
      </c>
      <c r="B25" s="5" t="n">
        <v>49148</v>
      </c>
    </row>
    <row r="26" spans="1:4">
      <c r="A26" s="4" t="s">
        <v>368</v>
      </c>
      <c r="B26" s="6" t="n">
        <v>3000</v>
      </c>
    </row>
    <row r="27" spans="1:4">
      <c r="A27" s="4" t="s">
        <v>369</v>
      </c>
    </row>
    <row r="28" spans="1:4">
      <c r="A28" s="4" t="s">
        <v>350</v>
      </c>
      <c r="B28" s="6" t="n">
        <v>1950000</v>
      </c>
    </row>
    <row r="29" spans="1:4">
      <c r="A29" s="4" t="s">
        <v>370</v>
      </c>
      <c r="B29" s="4" t="s">
        <v>371</v>
      </c>
    </row>
    <row r="30" spans="1:4">
      <c r="A30" s="4" t="s">
        <v>372</v>
      </c>
    </row>
    <row r="31" spans="1:4">
      <c r="A31" s="4" t="s">
        <v>350</v>
      </c>
      <c r="B31" s="6" t="n">
        <v>9750000000</v>
      </c>
    </row>
    <row r="32" spans="1:4">
      <c r="A32" s="4" t="s">
        <v>370</v>
      </c>
      <c r="B32" s="4" t="s">
        <v>373</v>
      </c>
    </row>
    <row r="33" spans="1:4">
      <c r="A33" s="4" t="s">
        <v>374</v>
      </c>
    </row>
    <row r="34" spans="1:4">
      <c r="A34" s="4" t="s">
        <v>363</v>
      </c>
      <c r="D34" s="4" t="s">
        <v>375</v>
      </c>
    </row>
    <row r="35" spans="1:4">
      <c r="A35" s="4" t="s">
        <v>365</v>
      </c>
      <c r="D35" s="4" t="s">
        <v>376</v>
      </c>
    </row>
    <row r="36" spans="1:4">
      <c r="A36" s="4" t="s">
        <v>351</v>
      </c>
      <c r="B36" s="6" t="n">
        <v>681738</v>
      </c>
    </row>
    <row r="37" spans="1:4">
      <c r="A37" s="4" t="s">
        <v>352</v>
      </c>
      <c r="C37" s="5" t="n">
        <v>319570</v>
      </c>
      <c r="D37" s="6" t="n">
        <v>175276</v>
      </c>
    </row>
    <row r="38" spans="1:4">
      <c r="A38" s="4" t="s">
        <v>353</v>
      </c>
      <c r="B38" s="5" t="n">
        <v>17066</v>
      </c>
      <c r="C38" s="5" t="n">
        <v>144294</v>
      </c>
    </row>
    <row r="39" spans="1:4">
      <c r="A39" s="4" t="s">
        <v>367</v>
      </c>
      <c r="B39" s="5" t="n">
        <v>97652</v>
      </c>
    </row>
    <row r="40" spans="1:4">
      <c r="A40" s="4" t="s">
        <v>368</v>
      </c>
      <c r="B40" s="5" t="n">
        <v>189442</v>
      </c>
    </row>
    <row r="41" spans="1:4">
      <c r="A41" s="4" t="s">
        <v>354</v>
      </c>
      <c r="D41" s="6" t="n">
        <v>995167</v>
      </c>
    </row>
    <row r="42" spans="1:4">
      <c r="A42" s="4" t="s">
        <v>355</v>
      </c>
      <c r="C42" s="5" t="n">
        <v>57884</v>
      </c>
    </row>
    <row r="43" spans="1:4">
      <c r="A43" s="4" t="s">
        <v>377</v>
      </c>
      <c r="C43" s="5" t="n">
        <v>824861</v>
      </c>
    </row>
    <row r="44" spans="1:4">
      <c r="A44" s="4" t="s">
        <v>378</v>
      </c>
      <c r="B44" s="5" t="n">
        <v>143123</v>
      </c>
      <c r="C44" s="6" t="n">
        <v>228190</v>
      </c>
    </row>
    <row r="45" spans="1:4">
      <c r="A45" s="4" t="s">
        <v>379</v>
      </c>
    </row>
    <row r="46" spans="1:4">
      <c r="A46" s="4" t="s">
        <v>370</v>
      </c>
      <c r="D46" s="4" t="s">
        <v>380</v>
      </c>
    </row>
    <row r="47" spans="1:4">
      <c r="A47" s="4" t="s">
        <v>381</v>
      </c>
    </row>
    <row r="48" spans="1:4">
      <c r="A48" s="4" t="s">
        <v>370</v>
      </c>
      <c r="D48" s="4" t="s">
        <v>382</v>
      </c>
    </row>
    <row r="49" spans="1:4">
      <c r="A49" s="4" t="s">
        <v>383</v>
      </c>
    </row>
    <row r="50" spans="1:4">
      <c r="A50" s="4" t="s">
        <v>378</v>
      </c>
      <c r="B50" s="6" t="n">
        <v>4954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384</v>
      </c>
      <c r="B1" s="2" t="s">
        <v>1</v>
      </c>
    </row>
    <row r="2" spans="1:4">
      <c r="B2" s="2" t="s">
        <v>2</v>
      </c>
      <c r="C2" s="2" t="s">
        <v>30</v>
      </c>
      <c r="D2" s="2" t="s">
        <v>312</v>
      </c>
    </row>
    <row r="3" spans="1:4">
      <c r="A3" s="4" t="s">
        <v>385</v>
      </c>
      <c r="B3" s="6" t="n">
        <v>742513</v>
      </c>
      <c r="C3" s="6" t="n">
        <v>722638</v>
      </c>
    </row>
    <row r="4" spans="1:4">
      <c r="A4" s="4" t="s">
        <v>350</v>
      </c>
      <c r="B4" s="9" t="n">
        <v>0.005</v>
      </c>
    </row>
    <row r="5" spans="1:4">
      <c r="A5" s="4" t="s">
        <v>352</v>
      </c>
      <c r="B5" s="6" t="n">
        <v>936639</v>
      </c>
      <c r="C5" s="5" t="n">
        <v>1230507</v>
      </c>
    </row>
    <row r="6" spans="1:4">
      <c r="A6" s="4" t="s">
        <v>353</v>
      </c>
      <c r="B6" s="6" t="n">
        <v>49542</v>
      </c>
      <c r="C6" s="6" t="n">
        <v>224579</v>
      </c>
    </row>
    <row r="7" spans="1:4">
      <c r="A7" s="4" t="s">
        <v>358</v>
      </c>
    </row>
    <row r="8" spans="1:4">
      <c r="A8" s="4" t="s">
        <v>350</v>
      </c>
      <c r="B8" s="10" t="n">
        <v>5.8e-05</v>
      </c>
      <c r="C8" s="11" t="n">
        <v>0.00024</v>
      </c>
    </row>
    <row r="9" spans="1:4">
      <c r="A9" s="4" t="s">
        <v>359</v>
      </c>
    </row>
    <row r="10" spans="1:4">
      <c r="A10" s="4" t="s">
        <v>350</v>
      </c>
      <c r="B10" s="8" t="n">
        <v>0.0013</v>
      </c>
      <c r="C10" s="6" t="n">
        <v>39</v>
      </c>
    </row>
    <row r="11" spans="1:4">
      <c r="A11" s="4" t="s">
        <v>386</v>
      </c>
    </row>
    <row r="12" spans="1:4">
      <c r="A12" s="4" t="s">
        <v>387</v>
      </c>
      <c r="B12" s="5" t="n">
        <v>12</v>
      </c>
      <c r="C12" s="5" t="n">
        <v>12</v>
      </c>
    </row>
    <row r="13" spans="1:4">
      <c r="A13" s="4" t="s">
        <v>388</v>
      </c>
      <c r="B13" s="6" t="n">
        <v>355500</v>
      </c>
      <c r="C13" s="6" t="n">
        <v>355500</v>
      </c>
    </row>
    <row r="14" spans="1:4">
      <c r="A14" s="4" t="s">
        <v>370</v>
      </c>
      <c r="B14" s="4" t="s">
        <v>371</v>
      </c>
    </row>
    <row r="15" spans="1:4">
      <c r="A15" s="4" t="s">
        <v>385</v>
      </c>
      <c r="B15" s="6" t="n">
        <v>33000</v>
      </c>
      <c r="C15" s="6" t="n">
        <v>322500</v>
      </c>
    </row>
    <row r="16" spans="1:4">
      <c r="A16" s="4" t="s">
        <v>350</v>
      </c>
      <c r="B16" s="6" t="n">
        <v>7312500</v>
      </c>
      <c r="C16" s="6" t="n">
        <v>9750000000</v>
      </c>
    </row>
    <row r="17" spans="1:4">
      <c r="A17" s="4" t="s">
        <v>352</v>
      </c>
      <c r="C17" s="6" t="n">
        <v>391001</v>
      </c>
      <c r="D17" s="6" t="n">
        <v>339812</v>
      </c>
    </row>
    <row r="18" spans="1:4">
      <c r="A18" s="4" t="s">
        <v>353</v>
      </c>
      <c r="C18" s="6" t="n">
        <v>51189</v>
      </c>
    </row>
    <row r="19" spans="1:4">
      <c r="A19" s="4" t="s">
        <v>67</v>
      </c>
      <c r="B19" s="6" t="n">
        <v>437305</v>
      </c>
    </row>
    <row r="20" spans="1:4">
      <c r="A20" s="4" t="s">
        <v>389</v>
      </c>
    </row>
    <row r="21" spans="1:4">
      <c r="A21" s="4" t="s">
        <v>370</v>
      </c>
      <c r="B21" s="4" t="s">
        <v>390</v>
      </c>
    </row>
    <row r="22" spans="1:4">
      <c r="A22" s="4" t="s">
        <v>391</v>
      </c>
    </row>
    <row r="23" spans="1:4">
      <c r="A23" s="4" t="s">
        <v>370</v>
      </c>
      <c r="B23" s="4" t="s">
        <v>392</v>
      </c>
    </row>
    <row r="24" spans="1:4">
      <c r="A24" s="4" t="s">
        <v>393</v>
      </c>
    </row>
    <row r="25" spans="1:4">
      <c r="A25" s="4" t="s">
        <v>388</v>
      </c>
      <c r="B25" s="6" t="n">
        <v>268000</v>
      </c>
    </row>
    <row r="26" spans="1:4">
      <c r="A26" s="4" t="s">
        <v>394</v>
      </c>
    </row>
    <row r="27" spans="1:4">
      <c r="A27" s="4" t="s">
        <v>388</v>
      </c>
      <c r="B27" s="5" t="n">
        <v>57000</v>
      </c>
    </row>
    <row r="28" spans="1:4">
      <c r="A28" s="4" t="s">
        <v>395</v>
      </c>
    </row>
    <row r="29" spans="1:4">
      <c r="A29" s="4" t="s">
        <v>388</v>
      </c>
      <c r="B29" s="6" t="n">
        <v>30000</v>
      </c>
    </row>
    <row r="30" spans="1:4">
      <c r="A30" s="4" t="s">
        <v>370</v>
      </c>
      <c r="B30" s="4" t="s">
        <v>371</v>
      </c>
    </row>
    <row r="31" spans="1:4">
      <c r="A31" s="4" t="s">
        <v>396</v>
      </c>
    </row>
    <row r="32" spans="1:4">
      <c r="A32" s="4" t="s">
        <v>367</v>
      </c>
      <c r="B32" s="6" t="n">
        <v>9417</v>
      </c>
    </row>
    <row r="33" spans="1:4">
      <c r="A33" s="4" t="s">
        <v>397</v>
      </c>
    </row>
    <row r="34" spans="1:4">
      <c r="A34" s="4" t="s">
        <v>353</v>
      </c>
      <c r="B34" s="6" t="n">
        <v>5572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98</v>
      </c>
      <c r="B1" s="2" t="s">
        <v>2</v>
      </c>
      <c r="C1" s="2" t="s">
        <v>30</v>
      </c>
    </row>
    <row r="2" spans="1:3">
      <c r="A2" s="3" t="s">
        <v>341</v>
      </c>
    </row>
    <row r="3" spans="1:3">
      <c r="A3" s="4" t="s">
        <v>399</v>
      </c>
      <c r="B3" s="4" t="s">
        <v>53</v>
      </c>
      <c r="C3" s="6" t="n">
        <v>310000</v>
      </c>
    </row>
    <row r="4" spans="1:3">
      <c r="A4" s="4" t="s">
        <v>400</v>
      </c>
      <c r="B4" s="4" t="s">
        <v>53</v>
      </c>
      <c r="C4" s="5" t="n">
        <v>35200</v>
      </c>
    </row>
    <row r="5" spans="1:3">
      <c r="A5" s="3" t="s">
        <v>343</v>
      </c>
    </row>
    <row r="6" spans="1:3">
      <c r="A6" s="4" t="s">
        <v>401</v>
      </c>
      <c r="B6" s="5" t="n">
        <v>413824</v>
      </c>
      <c r="C6" s="5" t="n">
        <v>467609</v>
      </c>
    </row>
    <row r="7" spans="1:3">
      <c r="A7" s="4" t="s">
        <v>402</v>
      </c>
      <c r="B7" s="4" t="s">
        <v>53</v>
      </c>
      <c r="C7" s="5" t="n">
        <v>408000</v>
      </c>
    </row>
    <row r="8" spans="1:3">
      <c r="A8" s="4" t="s">
        <v>403</v>
      </c>
      <c r="B8" s="5" t="n">
        <v>1290000</v>
      </c>
      <c r="C8" s="5" t="n">
        <v>1475000</v>
      </c>
    </row>
    <row r="9" spans="1:3">
      <c r="A9" s="4" t="s">
        <v>404</v>
      </c>
      <c r="B9" s="5" t="n">
        <v>1703824</v>
      </c>
      <c r="C9" s="5" t="n">
        <v>2695809</v>
      </c>
    </row>
    <row r="10" spans="1:3">
      <c r="A10" s="4" t="s">
        <v>405</v>
      </c>
      <c r="B10" s="4" t="s">
        <v>53</v>
      </c>
      <c r="C10" s="5" t="n">
        <v>-20027</v>
      </c>
    </row>
    <row r="11" spans="1:3">
      <c r="A11" s="4" t="s">
        <v>406</v>
      </c>
      <c r="B11" s="5" t="n">
        <v>1703824</v>
      </c>
      <c r="C11" s="5" t="n">
        <v>2675782</v>
      </c>
    </row>
    <row r="12" spans="1:3">
      <c r="A12" s="4" t="s">
        <v>407</v>
      </c>
      <c r="B12" s="4" t="s">
        <v>53</v>
      </c>
      <c r="C12" s="5" t="n">
        <v>-222991</v>
      </c>
    </row>
    <row r="13" spans="1:3">
      <c r="A13" s="4" t="s">
        <v>408</v>
      </c>
      <c r="B13" s="6" t="n">
        <v>1703824</v>
      </c>
      <c r="C13" s="6" t="n">
        <v>24527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61"/>
    <col customWidth="1" max="2" min="2" width="15"/>
    <col customWidth="1" max="3" min="3" width="18"/>
    <col customWidth="1" max="4" min="4" width="18"/>
    <col customWidth="1" max="5" min="5" width="14"/>
    <col customWidth="1" max="6" min="6" width="14"/>
    <col customWidth="1" max="7" min="7" width="14"/>
  </cols>
  <sheetData>
    <row r="1" spans="1:7">
      <c r="A1" s="1" t="s">
        <v>409</v>
      </c>
      <c r="B1" s="2" t="s">
        <v>309</v>
      </c>
      <c r="C1" s="2" t="s">
        <v>1</v>
      </c>
    </row>
    <row r="2" spans="1:7">
      <c r="B2" s="2" t="s">
        <v>410</v>
      </c>
      <c r="C2" s="2" t="s">
        <v>2</v>
      </c>
      <c r="D2" s="2" t="s">
        <v>30</v>
      </c>
      <c r="E2" s="2" t="s">
        <v>411</v>
      </c>
      <c r="F2" s="2" t="s">
        <v>412</v>
      </c>
      <c r="G2" s="2" t="s">
        <v>312</v>
      </c>
    </row>
    <row r="3" spans="1:7">
      <c r="A3" s="4" t="s">
        <v>413</v>
      </c>
      <c r="C3" s="6" t="n">
        <v>1703824</v>
      </c>
      <c r="D3" s="6" t="n">
        <v>2452791</v>
      </c>
    </row>
    <row r="4" spans="1:7">
      <c r="A4" s="4" t="s">
        <v>414</v>
      </c>
      <c r="C4" s="4" t="s">
        <v>53</v>
      </c>
      <c r="D4" s="6" t="n">
        <v>35200</v>
      </c>
    </row>
    <row r="5" spans="1:7">
      <c r="A5" s="4" t="s">
        <v>415</v>
      </c>
      <c r="C5" s="7" t="n">
        <v>0.1</v>
      </c>
      <c r="D5" s="7" t="n">
        <v>0.1</v>
      </c>
    </row>
    <row r="6" spans="1:7">
      <c r="A6" s="4" t="s">
        <v>356</v>
      </c>
      <c r="C6" s="4" t="s">
        <v>357</v>
      </c>
    </row>
    <row r="7" spans="1:7">
      <c r="A7" s="4" t="s">
        <v>351</v>
      </c>
      <c r="C7" s="6" t="n">
        <v>687738</v>
      </c>
      <c r="D7" s="6" t="n">
        <v>25000</v>
      </c>
    </row>
    <row r="8" spans="1:7">
      <c r="A8" s="4" t="s">
        <v>152</v>
      </c>
      <c r="C8" s="5" t="n">
        <v>1839429</v>
      </c>
      <c r="D8" s="5" t="n">
        <v>1731874</v>
      </c>
    </row>
    <row r="9" spans="1:7">
      <c r="A9" s="4" t="s">
        <v>416</v>
      </c>
      <c r="C9" s="5" t="n">
        <v>190478</v>
      </c>
      <c r="D9" s="5" t="n">
        <v>192668</v>
      </c>
    </row>
    <row r="10" spans="1:7">
      <c r="A10" s="4" t="s">
        <v>417</v>
      </c>
    </row>
    <row r="11" spans="1:7">
      <c r="A11" s="4" t="s">
        <v>413</v>
      </c>
      <c r="B11" s="6" t="n">
        <v>310000</v>
      </c>
      <c r="F11" s="6" t="n">
        <v>50400</v>
      </c>
    </row>
    <row r="12" spans="1:7">
      <c r="A12" s="4" t="s">
        <v>414</v>
      </c>
      <c r="F12" s="6" t="n">
        <v>35200</v>
      </c>
    </row>
    <row r="13" spans="1:7">
      <c r="A13" s="4" t="s">
        <v>370</v>
      </c>
      <c r="B13" s="4" t="s">
        <v>380</v>
      </c>
    </row>
    <row r="14" spans="1:7">
      <c r="A14" s="4" t="s">
        <v>418</v>
      </c>
      <c r="B14" s="4" t="s">
        <v>419</v>
      </c>
    </row>
    <row r="15" spans="1:7">
      <c r="A15" s="4" t="s">
        <v>415</v>
      </c>
      <c r="B15" s="7" t="n">
        <v>1.5</v>
      </c>
    </row>
    <row r="16" spans="1:7">
      <c r="A16" s="4" t="s">
        <v>420</v>
      </c>
      <c r="B16" s="5" t="n">
        <v>16667</v>
      </c>
    </row>
    <row r="17" spans="1:7">
      <c r="A17" s="4" t="s">
        <v>356</v>
      </c>
      <c r="B17" s="4" t="s">
        <v>421</v>
      </c>
    </row>
    <row r="18" spans="1:7">
      <c r="A18" s="4" t="s">
        <v>351</v>
      </c>
      <c r="B18" s="6" t="n">
        <v>310000</v>
      </c>
      <c r="C18" s="5" t="n">
        <v>35200</v>
      </c>
    </row>
    <row r="19" spans="1:7">
      <c r="A19" s="4" t="s">
        <v>152</v>
      </c>
      <c r="B19" s="5" t="n">
        <v>23611</v>
      </c>
      <c r="C19" s="5" t="n">
        <v>414342</v>
      </c>
      <c r="D19" s="5" t="n">
        <v>438782</v>
      </c>
    </row>
    <row r="20" spans="1:7">
      <c r="A20" s="4" t="s">
        <v>416</v>
      </c>
      <c r="B20" s="6" t="n">
        <v>204560</v>
      </c>
      <c r="C20" s="5" t="n">
        <v>45681</v>
      </c>
    </row>
    <row r="21" spans="1:7">
      <c r="A21" s="4" t="s">
        <v>422</v>
      </c>
      <c r="C21" s="5" t="n">
        <v>70121</v>
      </c>
    </row>
    <row r="22" spans="1:7">
      <c r="A22" s="4" t="s">
        <v>423</v>
      </c>
    </row>
    <row r="23" spans="1:7">
      <c r="A23" s="4" t="s">
        <v>413</v>
      </c>
      <c r="C23" s="5" t="n">
        <v>397500</v>
      </c>
    </row>
    <row r="24" spans="1:7">
      <c r="A24" s="4" t="s">
        <v>351</v>
      </c>
      <c r="C24" s="6" t="n">
        <v>53785</v>
      </c>
      <c r="D24" s="5" t="n">
        <v>53215</v>
      </c>
    </row>
    <row r="25" spans="1:7">
      <c r="A25" s="4" t="s">
        <v>363</v>
      </c>
      <c r="C25" s="4" t="s">
        <v>424</v>
      </c>
    </row>
    <row r="26" spans="1:7">
      <c r="A26" s="4" t="s">
        <v>365</v>
      </c>
      <c r="C26" s="4" t="s">
        <v>366</v>
      </c>
    </row>
    <row r="27" spans="1:7">
      <c r="A27" s="4" t="s">
        <v>425</v>
      </c>
      <c r="D27" s="5" t="n">
        <v>123324</v>
      </c>
    </row>
    <row r="28" spans="1:7">
      <c r="A28" s="4" t="s">
        <v>426</v>
      </c>
      <c r="C28" s="6" t="n">
        <v>413824</v>
      </c>
      <c r="D28" s="5" t="n">
        <v>467609</v>
      </c>
      <c r="G28" s="6" t="n">
        <v>397500</v>
      </c>
    </row>
    <row r="29" spans="1:7">
      <c r="A29" s="4" t="s">
        <v>427</v>
      </c>
      <c r="C29" s="6" t="n">
        <v>16324</v>
      </c>
    </row>
    <row r="30" spans="1:7">
      <c r="A30" s="4" t="s">
        <v>428</v>
      </c>
    </row>
    <row r="31" spans="1:7">
      <c r="A31" s="4" t="s">
        <v>370</v>
      </c>
      <c r="C31" s="4" t="s">
        <v>371</v>
      </c>
    </row>
    <row r="32" spans="1:7">
      <c r="A32" s="4" t="s">
        <v>429</v>
      </c>
    </row>
    <row r="33" spans="1:7">
      <c r="A33" s="4" t="s">
        <v>370</v>
      </c>
      <c r="C33" s="4" t="s">
        <v>430</v>
      </c>
    </row>
    <row r="34" spans="1:7">
      <c r="A34" s="4" t="s">
        <v>431</v>
      </c>
    </row>
    <row r="35" spans="1:7">
      <c r="A35" s="4" t="s">
        <v>426</v>
      </c>
      <c r="D35" s="5" t="n">
        <v>875609</v>
      </c>
    </row>
    <row r="36" spans="1:7">
      <c r="A36" s="4" t="s">
        <v>427</v>
      </c>
      <c r="E36" s="6" t="n">
        <v>130000</v>
      </c>
    </row>
    <row r="37" spans="1:7">
      <c r="A37" s="4" t="s">
        <v>432</v>
      </c>
    </row>
    <row r="38" spans="1:7">
      <c r="A38" s="4" t="s">
        <v>426</v>
      </c>
      <c r="E38" s="5" t="n">
        <v>446824</v>
      </c>
    </row>
    <row r="39" spans="1:7">
      <c r="A39" s="4" t="s">
        <v>433</v>
      </c>
      <c r="E39" s="6" t="n">
        <v>397500</v>
      </c>
    </row>
    <row r="40" spans="1:7">
      <c r="A40" s="4" t="s">
        <v>434</v>
      </c>
    </row>
    <row r="41" spans="1:7">
      <c r="A41" s="4" t="s">
        <v>413</v>
      </c>
      <c r="C41" s="6" t="n">
        <v>1250000</v>
      </c>
    </row>
    <row r="42" spans="1:7">
      <c r="A42" s="4" t="s">
        <v>370</v>
      </c>
      <c r="C42" s="4" t="s">
        <v>380</v>
      </c>
    </row>
    <row r="43" spans="1:7">
      <c r="A43" s="4" t="s">
        <v>418</v>
      </c>
      <c r="C43" s="4" t="s">
        <v>435</v>
      </c>
    </row>
    <row r="44" spans="1:7">
      <c r="A44" s="4" t="s">
        <v>368</v>
      </c>
      <c r="C44" s="6" t="n">
        <v>10000</v>
      </c>
    </row>
    <row r="45" spans="1:7">
      <c r="A45" s="4" t="s">
        <v>152</v>
      </c>
      <c r="C45" s="5" t="n">
        <v>1425087</v>
      </c>
      <c r="D45" s="5" t="n">
        <v>1293092</v>
      </c>
      <c r="G45" s="5" t="n">
        <v>1145271</v>
      </c>
    </row>
    <row r="46" spans="1:7">
      <c r="A46" s="4" t="s">
        <v>416</v>
      </c>
      <c r="C46" s="5" t="n">
        <v>141995</v>
      </c>
      <c r="D46" s="5" t="n">
        <v>147821</v>
      </c>
    </row>
    <row r="47" spans="1:7">
      <c r="A47" s="4" t="s">
        <v>426</v>
      </c>
      <c r="C47" s="5" t="n">
        <v>1290000</v>
      </c>
      <c r="D47" s="5" t="n">
        <v>1475000</v>
      </c>
      <c r="G47" s="6" t="n">
        <v>1500000</v>
      </c>
    </row>
    <row r="48" spans="1:7">
      <c r="A48" s="4" t="s">
        <v>436</v>
      </c>
      <c r="C48" s="5" t="n">
        <v>185000</v>
      </c>
      <c r="D48" s="5" t="n">
        <v>25000</v>
      </c>
    </row>
    <row r="49" spans="1:7">
      <c r="A49" s="4" t="s">
        <v>437</v>
      </c>
    </row>
    <row r="50" spans="1:7">
      <c r="A50" s="4" t="s">
        <v>426</v>
      </c>
      <c r="C50" s="5" t="n">
        <v>40000</v>
      </c>
    </row>
    <row r="51" spans="1:7">
      <c r="A51" s="4" t="s">
        <v>427</v>
      </c>
      <c r="C51" s="5" t="n">
        <v>1290000</v>
      </c>
    </row>
    <row r="52" spans="1:7">
      <c r="A52" s="4" t="s">
        <v>438</v>
      </c>
    </row>
    <row r="53" spans="1:7">
      <c r="A53" s="4" t="s">
        <v>413</v>
      </c>
      <c r="D53" s="6" t="n">
        <v>408000</v>
      </c>
    </row>
    <row r="54" spans="1:7">
      <c r="A54" s="4" t="s">
        <v>418</v>
      </c>
      <c r="D54" s="4" t="s">
        <v>439</v>
      </c>
    </row>
    <row r="55" spans="1:7">
      <c r="A55" s="4" t="s">
        <v>440</v>
      </c>
      <c r="C55" s="5" t="n">
        <v>75000</v>
      </c>
    </row>
    <row r="56" spans="1:7">
      <c r="A56" s="4" t="s">
        <v>436</v>
      </c>
      <c r="C56" s="5" t="n">
        <v>450000</v>
      </c>
    </row>
    <row r="57" spans="1:7">
      <c r="A57" s="4" t="s">
        <v>441</v>
      </c>
      <c r="C57" s="6" t="n">
        <v>33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84</v>
      </c>
      <c r="B1" s="2" t="s">
        <v>1</v>
      </c>
    </row>
    <row r="2" spans="1:3">
      <c r="B2" s="2" t="s">
        <v>2</v>
      </c>
      <c r="C2" s="2" t="s">
        <v>30</v>
      </c>
    </row>
    <row r="3" spans="1:3">
      <c r="A3" s="3" t="s">
        <v>85</v>
      </c>
    </row>
    <row r="4" spans="1:3">
      <c r="A4" s="4" t="s">
        <v>86</v>
      </c>
      <c r="B4" s="6" t="n">
        <v>384289</v>
      </c>
      <c r="C4" s="6" t="n">
        <v>271559</v>
      </c>
    </row>
    <row r="5" spans="1:3">
      <c r="A5" s="4" t="s">
        <v>87</v>
      </c>
      <c r="B5" s="5" t="n">
        <v>6363</v>
      </c>
      <c r="C5" s="5" t="n">
        <v>8441</v>
      </c>
    </row>
    <row r="6" spans="1:3">
      <c r="A6" s="4" t="s">
        <v>88</v>
      </c>
      <c r="B6" s="5" t="n">
        <v>377926</v>
      </c>
      <c r="C6" s="5" t="n">
        <v>263118</v>
      </c>
    </row>
    <row r="7" spans="1:3">
      <c r="A7" s="3" t="s">
        <v>89</v>
      </c>
    </row>
    <row r="8" spans="1:3">
      <c r="A8" s="4" t="s">
        <v>90</v>
      </c>
      <c r="B8" s="5" t="n">
        <v>491255</v>
      </c>
      <c r="C8" s="5" t="n">
        <v>353141</v>
      </c>
    </row>
    <row r="9" spans="1:3">
      <c r="A9" s="4" t="s">
        <v>91</v>
      </c>
      <c r="B9" s="5" t="n">
        <v>617019</v>
      </c>
      <c r="C9" s="5" t="n">
        <v>471674</v>
      </c>
    </row>
    <row r="10" spans="1:3">
      <c r="A10" s="4" t="s">
        <v>92</v>
      </c>
      <c r="B10" s="5" t="n">
        <v>1190609</v>
      </c>
      <c r="C10" s="5" t="n">
        <v>286864</v>
      </c>
    </row>
    <row r="11" spans="1:3">
      <c r="A11" s="4" t="s">
        <v>93</v>
      </c>
      <c r="B11" s="5" t="n">
        <v>521663</v>
      </c>
      <c r="C11" s="5" t="n">
        <v>262973</v>
      </c>
    </row>
    <row r="12" spans="1:3">
      <c r="A12" s="4" t="s">
        <v>94</v>
      </c>
      <c r="B12" s="5" t="n">
        <v>2820546</v>
      </c>
      <c r="C12" s="5" t="n">
        <v>1374652</v>
      </c>
    </row>
    <row r="13" spans="1:3">
      <c r="A13" s="4" t="s">
        <v>95</v>
      </c>
      <c r="B13" s="5" t="n">
        <v>-2442620</v>
      </c>
      <c r="C13" s="5" t="n">
        <v>-1111534</v>
      </c>
    </row>
    <row r="14" spans="1:3">
      <c r="A14" s="3" t="s">
        <v>96</v>
      </c>
    </row>
    <row r="15" spans="1:3">
      <c r="A15" s="4" t="s">
        <v>97</v>
      </c>
      <c r="B15" s="5" t="n">
        <v>9750000</v>
      </c>
      <c r="C15" s="4" t="s">
        <v>53</v>
      </c>
    </row>
    <row r="16" spans="1:3">
      <c r="A16" s="4" t="s">
        <v>98</v>
      </c>
      <c r="B16" s="5" t="n">
        <v>-4187257</v>
      </c>
      <c r="C16" s="4" t="s">
        <v>53</v>
      </c>
    </row>
    <row r="17" spans="1:3">
      <c r="A17" s="4" t="s">
        <v>99</v>
      </c>
      <c r="B17" s="5" t="n">
        <v>-875234</v>
      </c>
      <c r="C17" s="5" t="n">
        <v>-545324</v>
      </c>
    </row>
    <row r="18" spans="1:3">
      <c r="A18" s="4" t="s">
        <v>100</v>
      </c>
      <c r="B18" s="5" t="n">
        <v>-34293</v>
      </c>
      <c r="C18" s="5" t="n">
        <v>-851894</v>
      </c>
    </row>
    <row r="19" spans="1:3">
      <c r="A19" s="4" t="s">
        <v>101</v>
      </c>
      <c r="B19" s="5" t="n">
        <v>-92997</v>
      </c>
      <c r="C19" s="5" t="n">
        <v>426383</v>
      </c>
    </row>
    <row r="20" spans="1:3">
      <c r="A20" s="4" t="s">
        <v>102</v>
      </c>
      <c r="B20" s="5" t="n">
        <v>819831</v>
      </c>
      <c r="C20" s="4" t="s">
        <v>53</v>
      </c>
    </row>
    <row r="21" spans="1:3">
      <c r="A21" s="4" t="s">
        <v>103</v>
      </c>
      <c r="B21" s="4" t="s">
        <v>53</v>
      </c>
      <c r="C21" s="5" t="n">
        <v>305000</v>
      </c>
    </row>
    <row r="22" spans="1:3">
      <c r="A22" s="4" t="s">
        <v>104</v>
      </c>
      <c r="B22" s="5" t="n">
        <v>1135</v>
      </c>
      <c r="C22" s="5" t="n">
        <v>-29876</v>
      </c>
    </row>
    <row r="23" spans="1:3">
      <c r="A23" s="4" t="s">
        <v>105</v>
      </c>
      <c r="B23" s="5" t="n">
        <v>5381185</v>
      </c>
      <c r="C23" s="5" t="n">
        <v>-695711</v>
      </c>
    </row>
    <row r="24" spans="1:3">
      <c r="A24" s="4" t="s">
        <v>106</v>
      </c>
      <c r="B24" s="6" t="n">
        <v>2938565</v>
      </c>
      <c r="C24" s="6" t="n">
        <v>-1807245</v>
      </c>
    </row>
    <row r="25" spans="1:3">
      <c r="A25" s="3" t="s">
        <v>107</v>
      </c>
    </row>
    <row r="26" spans="1:3">
      <c r="A26" s="4" t="s">
        <v>108</v>
      </c>
      <c r="B26" s="4" t="s">
        <v>53</v>
      </c>
      <c r="C26" s="7" t="n">
        <v>-0.47</v>
      </c>
    </row>
    <row r="27" spans="1:3">
      <c r="A27" s="4" t="s">
        <v>109</v>
      </c>
      <c r="B27" s="4" t="s">
        <v>53</v>
      </c>
      <c r="C27" s="7" t="n">
        <v>-0.47</v>
      </c>
    </row>
    <row r="28" spans="1:3">
      <c r="A28" s="3" t="s">
        <v>110</v>
      </c>
    </row>
    <row r="29" spans="1:3">
      <c r="A29" s="4" t="s">
        <v>108</v>
      </c>
      <c r="B29" s="5" t="n">
        <v>1855338114</v>
      </c>
      <c r="C29" s="5" t="n">
        <v>3845454</v>
      </c>
    </row>
    <row r="30" spans="1:3">
      <c r="A30" s="4" t="s">
        <v>109</v>
      </c>
      <c r="B30" s="5" t="n">
        <v>1855338114</v>
      </c>
      <c r="C30" s="5" t="n">
        <v>38454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42</v>
      </c>
      <c r="B1" s="2" t="s">
        <v>1</v>
      </c>
    </row>
    <row r="2" spans="1:3">
      <c r="B2" s="2" t="s">
        <v>2</v>
      </c>
      <c r="C2" s="2" t="s">
        <v>30</v>
      </c>
    </row>
    <row r="3" spans="1:3">
      <c r="A3" s="4" t="s">
        <v>443</v>
      </c>
      <c r="B3" s="6" t="n">
        <v>742513</v>
      </c>
      <c r="C3" s="6" t="n">
        <v>722618</v>
      </c>
    </row>
    <row r="4" spans="1:3">
      <c r="A4" s="4" t="s">
        <v>444</v>
      </c>
      <c r="B4" s="5" t="n">
        <v>591784</v>
      </c>
      <c r="C4" s="5" t="n">
        <v>548653</v>
      </c>
    </row>
    <row r="5" spans="1:3">
      <c r="A5" s="4" t="s">
        <v>445</v>
      </c>
      <c r="B5" s="5" t="n">
        <v>56233</v>
      </c>
      <c r="C5" s="6" t="n">
        <v>56080</v>
      </c>
    </row>
    <row r="6" spans="1:3">
      <c r="A6" s="4" t="s">
        <v>446</v>
      </c>
    </row>
    <row r="7" spans="1:3">
      <c r="A7" s="4" t="s">
        <v>444</v>
      </c>
      <c r="B7" s="6" t="n">
        <v>131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47</v>
      </c>
      <c r="B1" s="2" t="s">
        <v>1</v>
      </c>
    </row>
    <row r="2" spans="1:3">
      <c r="B2" s="2" t="s">
        <v>2</v>
      </c>
      <c r="C2" s="2" t="s">
        <v>30</v>
      </c>
    </row>
    <row r="3" spans="1:3">
      <c r="A3" s="3" t="s">
        <v>448</v>
      </c>
    </row>
    <row r="4" spans="1:3">
      <c r="A4" s="4" t="s">
        <v>449</v>
      </c>
      <c r="B4" s="4" t="s">
        <v>450</v>
      </c>
      <c r="C4" s="4" t="s">
        <v>450</v>
      </c>
    </row>
    <row r="5" spans="1:3">
      <c r="A5" s="4" t="s">
        <v>451</v>
      </c>
      <c r="B5" s="4" t="s">
        <v>452</v>
      </c>
      <c r="C5" s="4" t="s">
        <v>453</v>
      </c>
    </row>
    <row r="6" spans="1:3">
      <c r="A6" s="4" t="s">
        <v>454</v>
      </c>
      <c r="B6" s="4" t="s">
        <v>455</v>
      </c>
    </row>
    <row r="7" spans="1:3">
      <c r="A7" s="4" t="s">
        <v>456</v>
      </c>
      <c r="B7" s="4" t="s">
        <v>53</v>
      </c>
      <c r="C7" s="4" t="s">
        <v>53</v>
      </c>
    </row>
    <row r="8" spans="1:3">
      <c r="A8" s="3" t="s">
        <v>457</v>
      </c>
    </row>
    <row r="9" spans="1:3">
      <c r="A9" s="4" t="s">
        <v>458</v>
      </c>
      <c r="B9" s="6" t="n">
        <v>262185</v>
      </c>
      <c r="C9" s="6" t="n">
        <v>989019</v>
      </c>
    </row>
    <row r="10" spans="1:3">
      <c r="A10" s="4" t="s">
        <v>358</v>
      </c>
    </row>
    <row r="11" spans="1:3">
      <c r="A11" s="3" t="s">
        <v>448</v>
      </c>
    </row>
    <row r="12" spans="1:3">
      <c r="A12" s="4" t="s">
        <v>454</v>
      </c>
      <c r="C12" s="4" t="s">
        <v>459</v>
      </c>
    </row>
    <row r="13" spans="1:3">
      <c r="A13" s="4" t="s">
        <v>359</v>
      </c>
    </row>
    <row r="14" spans="1:3">
      <c r="A14" s="3" t="s">
        <v>448</v>
      </c>
    </row>
    <row r="15" spans="1:3">
      <c r="A15" s="4" t="s">
        <v>454</v>
      </c>
      <c r="C15" s="4" t="s">
        <v>2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60</v>
      </c>
      <c r="B1" s="2" t="s">
        <v>1</v>
      </c>
    </row>
    <row r="2" spans="1:4">
      <c r="B2" s="2" t="s">
        <v>2</v>
      </c>
      <c r="C2" s="2" t="s">
        <v>30</v>
      </c>
      <c r="D2" s="2" t="s">
        <v>312</v>
      </c>
    </row>
    <row r="3" spans="1:4">
      <c r="A3" s="3" t="s">
        <v>461</v>
      </c>
    </row>
    <row r="4" spans="1:4">
      <c r="A4" s="4" t="s">
        <v>48</v>
      </c>
      <c r="B4" s="6" t="n">
        <v>262185</v>
      </c>
      <c r="C4" s="6" t="n">
        <v>989019</v>
      </c>
      <c r="D4" s="6" t="n">
        <v>1415402</v>
      </c>
    </row>
    <row r="5" spans="1:4">
      <c r="A5" s="4" t="s">
        <v>462</v>
      </c>
      <c r="B5" s="5" t="n">
        <v>92997</v>
      </c>
      <c r="C5" s="5" t="n">
        <v>426383</v>
      </c>
    </row>
    <row r="6" spans="1:4">
      <c r="A6" s="4" t="s">
        <v>463</v>
      </c>
      <c r="B6" s="5" t="n">
        <v>1063845</v>
      </c>
    </row>
    <row r="7" spans="1:4">
      <c r="A7" s="4" t="s">
        <v>464</v>
      </c>
      <c r="B7" s="5" t="n">
        <v>819831</v>
      </c>
    </row>
    <row r="8" spans="1:4">
      <c r="A8" s="4" t="s">
        <v>318</v>
      </c>
      <c r="B8" s="6" t="n">
        <v>262185</v>
      </c>
      <c r="C8" s="6" t="n">
        <v>98901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65</v>
      </c>
      <c r="B1" s="2" t="s">
        <v>466</v>
      </c>
      <c r="C1" s="2" t="s">
        <v>2</v>
      </c>
      <c r="D1" s="2" t="s">
        <v>30</v>
      </c>
      <c r="E1" s="2" t="s">
        <v>467</v>
      </c>
      <c r="F1" s="2" t="s">
        <v>468</v>
      </c>
      <c r="G1" s="2" t="s">
        <v>469</v>
      </c>
      <c r="H1" s="2" t="s">
        <v>470</v>
      </c>
      <c r="I1" s="2" t="s">
        <v>471</v>
      </c>
      <c r="J1" s="2" t="s">
        <v>472</v>
      </c>
    </row>
    <row r="2" spans="1:10">
      <c r="A2" s="4" t="s">
        <v>473</v>
      </c>
      <c r="C2" s="4" t="s">
        <v>53</v>
      </c>
      <c r="D2" s="4" t="s">
        <v>53</v>
      </c>
    </row>
    <row r="3" spans="1:10">
      <c r="A3" s="4" t="s">
        <v>77</v>
      </c>
      <c r="C3" s="5" t="n">
        <v>100</v>
      </c>
      <c r="D3" s="5" t="n">
        <v>100</v>
      </c>
    </row>
    <row r="4" spans="1:10">
      <c r="A4" s="4" t="s">
        <v>474</v>
      </c>
      <c r="C4" s="5" t="n">
        <v>1594171737</v>
      </c>
      <c r="D4" s="5" t="n">
        <v>22709470</v>
      </c>
    </row>
    <row r="5" spans="1:10">
      <c r="A5" s="4" t="s">
        <v>475</v>
      </c>
      <c r="C5" s="6" t="n">
        <v>143123</v>
      </c>
      <c r="D5" s="6" t="n">
        <v>228190</v>
      </c>
    </row>
    <row r="6" spans="1:10">
      <c r="A6" s="4" t="s">
        <v>152</v>
      </c>
      <c r="C6" s="5" t="n">
        <v>49542</v>
      </c>
      <c r="D6" s="6" t="n">
        <v>224579</v>
      </c>
    </row>
    <row r="7" spans="1:10">
      <c r="A7" s="4" t="s">
        <v>476</v>
      </c>
      <c r="C7" s="6" t="n">
        <v>386221</v>
      </c>
    </row>
    <row r="8" spans="1:10">
      <c r="A8" s="4" t="s">
        <v>477</v>
      </c>
      <c r="C8" s="5" t="n">
        <v>511066246</v>
      </c>
    </row>
    <row r="9" spans="1:10">
      <c r="A9" s="4" t="s">
        <v>478</v>
      </c>
      <c r="D9" s="5" t="n">
        <v>22691902</v>
      </c>
    </row>
    <row r="10" spans="1:10">
      <c r="A10" s="4" t="s">
        <v>350</v>
      </c>
      <c r="C10" s="9" t="n">
        <v>0.005</v>
      </c>
    </row>
    <row r="11" spans="1:10">
      <c r="A11" s="4" t="s">
        <v>82</v>
      </c>
      <c r="C11" s="5" t="n">
        <v>2296971962</v>
      </c>
      <c r="D11" s="5" t="n">
        <v>22711924</v>
      </c>
    </row>
    <row r="12" spans="1:10">
      <c r="A12" s="4" t="s">
        <v>479</v>
      </c>
      <c r="C12" s="6" t="n">
        <v>231970</v>
      </c>
      <c r="D12" s="6" t="n">
        <v>2271</v>
      </c>
    </row>
    <row r="13" spans="1:10">
      <c r="A13" s="4" t="s">
        <v>480</v>
      </c>
      <c r="C13" s="5" t="n">
        <v>125000</v>
      </c>
    </row>
    <row r="14" spans="1:10">
      <c r="A14" s="4" t="s">
        <v>481</v>
      </c>
      <c r="C14" s="6" t="n">
        <v>150</v>
      </c>
    </row>
    <row r="15" spans="1:10">
      <c r="A15" s="4" t="s">
        <v>482</v>
      </c>
      <c r="C15" s="5" t="n">
        <v>154875000</v>
      </c>
      <c r="D15" s="5" t="n">
        <v>15018</v>
      </c>
    </row>
    <row r="16" spans="1:10">
      <c r="A16" s="4" t="s">
        <v>483</v>
      </c>
      <c r="C16" s="6" t="n">
        <v>185850</v>
      </c>
      <c r="D16" s="6" t="n">
        <v>123</v>
      </c>
    </row>
    <row r="17" spans="1:10">
      <c r="A17" s="4" t="s">
        <v>484</v>
      </c>
      <c r="C17" s="5" t="n">
        <v>30000</v>
      </c>
    </row>
    <row r="18" spans="1:10">
      <c r="A18" s="4" t="s">
        <v>485</v>
      </c>
      <c r="C18" s="6" t="n">
        <v>309</v>
      </c>
    </row>
    <row r="19" spans="1:10">
      <c r="A19" s="4" t="s">
        <v>486</v>
      </c>
      <c r="C19" s="5" t="n">
        <v>1000000</v>
      </c>
    </row>
    <row r="20" spans="1:10">
      <c r="A20" s="4" t="s">
        <v>487</v>
      </c>
      <c r="C20" s="6" t="n">
        <v>500</v>
      </c>
    </row>
    <row r="21" spans="1:10">
      <c r="A21" s="4" t="s">
        <v>488</v>
      </c>
      <c r="C21" s="5" t="n">
        <v>35703979</v>
      </c>
    </row>
    <row r="22" spans="1:10">
      <c r="A22" s="4" t="s">
        <v>489</v>
      </c>
      <c r="C22" s="5" t="n">
        <v>125337</v>
      </c>
    </row>
    <row r="23" spans="1:10">
      <c r="A23" s="4" t="s">
        <v>490</v>
      </c>
      <c r="E23" s="6" t="n">
        <v>762275</v>
      </c>
    </row>
    <row r="24" spans="1:10">
      <c r="A24" s="4" t="s">
        <v>491</v>
      </c>
    </row>
    <row r="25" spans="1:10">
      <c r="A25" s="4" t="s">
        <v>77</v>
      </c>
      <c r="B25" s="5" t="n">
        <v>100000000</v>
      </c>
    </row>
    <row r="26" spans="1:10">
      <c r="A26" s="4" t="s">
        <v>492</v>
      </c>
      <c r="B26" s="4" t="s">
        <v>493</v>
      </c>
    </row>
    <row r="27" spans="1:10">
      <c r="A27" s="4" t="s">
        <v>494</v>
      </c>
      <c r="B27" s="7" t="n">
        <v>2.5</v>
      </c>
    </row>
    <row r="28" spans="1:10">
      <c r="A28" s="4" t="s">
        <v>495</v>
      </c>
      <c r="H28" s="4" t="s">
        <v>357</v>
      </c>
    </row>
    <row r="29" spans="1:10">
      <c r="A29" s="4" t="s">
        <v>496</v>
      </c>
      <c r="G29" s="9" t="n">
        <v>0.005</v>
      </c>
      <c r="H29" s="9" t="n">
        <v>0.005</v>
      </c>
    </row>
    <row r="30" spans="1:10">
      <c r="A30" s="4" t="s">
        <v>478</v>
      </c>
      <c r="C30" s="5" t="n">
        <v>35703979</v>
      </c>
    </row>
    <row r="31" spans="1:10">
      <c r="A31" s="4" t="s">
        <v>497</v>
      </c>
      <c r="C31" s="5" t="n">
        <v>125377</v>
      </c>
    </row>
    <row r="32" spans="1:10">
      <c r="A32" s="4" t="s">
        <v>498</v>
      </c>
      <c r="F32" s="5" t="n">
        <v>16667</v>
      </c>
    </row>
    <row r="33" spans="1:10">
      <c r="A33" s="4" t="s">
        <v>499</v>
      </c>
      <c r="F33" s="7" t="n">
        <v>1.5</v>
      </c>
      <c r="G33" s="7" t="n">
        <v>1.5</v>
      </c>
    </row>
    <row r="34" spans="1:10">
      <c r="A34" s="4" t="s">
        <v>500</v>
      </c>
      <c r="F34" s="6" t="n">
        <v>25000</v>
      </c>
      <c r="G34" s="6" t="n">
        <v>25001</v>
      </c>
    </row>
    <row r="35" spans="1:10">
      <c r="A35" s="4" t="s">
        <v>501</v>
      </c>
      <c r="G35" s="5" t="n">
        <v>16667</v>
      </c>
    </row>
    <row r="36" spans="1:10">
      <c r="A36" s="4" t="s">
        <v>502</v>
      </c>
    </row>
    <row r="37" spans="1:10">
      <c r="A37" s="4" t="s">
        <v>77</v>
      </c>
      <c r="B37" s="5" t="n">
        <v>100</v>
      </c>
    </row>
    <row r="38" spans="1:10">
      <c r="A38" s="4" t="s">
        <v>503</v>
      </c>
      <c r="I38" s="6" t="n">
        <v>987000</v>
      </c>
    </row>
    <row r="39" spans="1:10">
      <c r="A39" s="4" t="s">
        <v>504</v>
      </c>
    </row>
    <row r="40" spans="1:10">
      <c r="A40" s="4" t="s">
        <v>503</v>
      </c>
      <c r="I40" s="5" t="n">
        <v>329000</v>
      </c>
    </row>
    <row r="41" spans="1:10">
      <c r="A41" s="4" t="s">
        <v>505</v>
      </c>
    </row>
    <row r="42" spans="1:10">
      <c r="A42" s="4" t="s">
        <v>503</v>
      </c>
      <c r="I42" s="5" t="n">
        <v>329000</v>
      </c>
    </row>
    <row r="43" spans="1:10">
      <c r="A43" s="4" t="s">
        <v>506</v>
      </c>
    </row>
    <row r="44" spans="1:10">
      <c r="A44" s="4" t="s">
        <v>503</v>
      </c>
      <c r="I44" s="6" t="n">
        <v>329000</v>
      </c>
    </row>
    <row r="45" spans="1:10">
      <c r="A45" s="4" t="s">
        <v>507</v>
      </c>
    </row>
    <row r="46" spans="1:10">
      <c r="A46" s="4" t="s">
        <v>473</v>
      </c>
      <c r="J46" s="7" t="n">
        <v>0.1</v>
      </c>
    </row>
    <row r="47" spans="1:10">
      <c r="A47" s="4" t="s">
        <v>77</v>
      </c>
      <c r="J47" s="5" t="n">
        <v>10000000</v>
      </c>
    </row>
    <row r="48" spans="1:10">
      <c r="A48" s="4" t="s">
        <v>358</v>
      </c>
    </row>
    <row r="49" spans="1:10">
      <c r="A49" s="4" t="s">
        <v>495</v>
      </c>
      <c r="G49" s="4" t="s">
        <v>421</v>
      </c>
    </row>
    <row r="50" spans="1:10">
      <c r="A50" s="4" t="s">
        <v>350</v>
      </c>
      <c r="C50" s="10" t="n">
        <v>5.8e-05</v>
      </c>
      <c r="D50" s="11" t="n">
        <v>0.00024</v>
      </c>
    </row>
    <row r="51" spans="1:10">
      <c r="A51" s="4" t="s">
        <v>508</v>
      </c>
    </row>
    <row r="52" spans="1:10">
      <c r="A52" s="4" t="s">
        <v>350</v>
      </c>
      <c r="C52" s="12" t="n">
        <v>0.00383</v>
      </c>
    </row>
    <row r="53" spans="1:10">
      <c r="A53" s="4" t="s">
        <v>359</v>
      </c>
    </row>
    <row r="54" spans="1:10">
      <c r="A54" s="4" t="s">
        <v>495</v>
      </c>
      <c r="G54" s="4" t="s">
        <v>357</v>
      </c>
    </row>
    <row r="55" spans="1:10">
      <c r="A55" s="4" t="s">
        <v>350</v>
      </c>
      <c r="C55" s="13" t="n">
        <v>0.0013</v>
      </c>
      <c r="D55" s="6" t="n">
        <v>39</v>
      </c>
    </row>
    <row r="56" spans="1:10">
      <c r="A56" s="4" t="s">
        <v>509</v>
      </c>
    </row>
    <row r="57" spans="1:10">
      <c r="A57" s="4" t="s">
        <v>350</v>
      </c>
      <c r="C57" s="11" t="n">
        <v>0.00532</v>
      </c>
    </row>
    <row r="58" spans="1:10">
      <c r="A58" s="4" t="s">
        <v>114</v>
      </c>
    </row>
    <row r="59" spans="1:10">
      <c r="A59" s="4" t="s">
        <v>82</v>
      </c>
      <c r="D59" s="5" t="n">
        <v>17377</v>
      </c>
    </row>
    <row r="60" spans="1:10">
      <c r="A60" s="4" t="s">
        <v>479</v>
      </c>
      <c r="D60" s="6" t="n">
        <v>150</v>
      </c>
    </row>
    <row r="61" spans="1:10">
      <c r="A61" s="4" t="s">
        <v>480</v>
      </c>
      <c r="D61" s="5" t="n">
        <v>191</v>
      </c>
    </row>
    <row r="62" spans="1:10">
      <c r="A62" s="4" t="s">
        <v>481</v>
      </c>
      <c r="D62" s="6" t="n">
        <v>1395</v>
      </c>
    </row>
    <row r="63" spans="1:10">
      <c r="A63" s="4" t="s">
        <v>510</v>
      </c>
      <c r="D63" s="5" t="n">
        <v>2360</v>
      </c>
    </row>
    <row r="64" spans="1:10">
      <c r="A64" s="4" t="s">
        <v>511</v>
      </c>
      <c r="D64" s="6" t="n">
        <v>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12</v>
      </c>
      <c r="B1" s="2" t="s">
        <v>1</v>
      </c>
    </row>
    <row r="2" spans="1:3">
      <c r="B2" s="2" t="s">
        <v>2</v>
      </c>
      <c r="C2" s="2" t="s">
        <v>30</v>
      </c>
    </row>
    <row r="3" spans="1:3">
      <c r="A3" s="4" t="s">
        <v>513</v>
      </c>
      <c r="B3" s="5" t="n">
        <v>30</v>
      </c>
      <c r="C3" s="5" t="n">
        <v>32</v>
      </c>
    </row>
    <row r="4" spans="1:3">
      <c r="A4" s="4" t="s">
        <v>514</v>
      </c>
      <c r="B4" s="4" t="s">
        <v>53</v>
      </c>
      <c r="C4" s="4" t="s">
        <v>53</v>
      </c>
    </row>
    <row r="5" spans="1:3">
      <c r="A5" s="4" t="s">
        <v>515</v>
      </c>
      <c r="B5" s="4" t="s">
        <v>53</v>
      </c>
      <c r="C5" s="4" t="s">
        <v>53</v>
      </c>
    </row>
    <row r="6" spans="1:3">
      <c r="A6" s="4" t="s">
        <v>516</v>
      </c>
      <c r="B6" s="5" t="n">
        <v>-30</v>
      </c>
      <c r="C6" s="5" t="n">
        <v>-1</v>
      </c>
    </row>
    <row r="7" spans="1:3">
      <c r="A7" s="4" t="s">
        <v>517</v>
      </c>
      <c r="B7" s="4" t="s">
        <v>53</v>
      </c>
      <c r="C7" s="5" t="n">
        <v>1</v>
      </c>
    </row>
    <row r="8" spans="1:3">
      <c r="A8" s="4" t="s">
        <v>518</v>
      </c>
      <c r="B8" s="4" t="s">
        <v>53</v>
      </c>
      <c r="C8" s="5" t="n">
        <v>30</v>
      </c>
    </row>
    <row r="9" spans="1:3">
      <c r="A9" s="4" t="s">
        <v>519</v>
      </c>
      <c r="B9" s="4" t="s">
        <v>53</v>
      </c>
    </row>
    <row r="10" spans="1:3">
      <c r="A10" s="4" t="s">
        <v>520</v>
      </c>
      <c r="B10" s="4" t="s">
        <v>53</v>
      </c>
    </row>
    <row r="11" spans="1:3">
      <c r="A11" s="3" t="s">
        <v>521</v>
      </c>
    </row>
    <row r="12" spans="1:3">
      <c r="A12" s="4" t="s">
        <v>513</v>
      </c>
      <c r="B12" s="6" t="n">
        <v>9750000000</v>
      </c>
    </row>
    <row r="13" spans="1:3">
      <c r="A13" s="4" t="s">
        <v>514</v>
      </c>
      <c r="B13" s="4" t="s">
        <v>53</v>
      </c>
      <c r="C13" s="4" t="s">
        <v>53</v>
      </c>
    </row>
    <row r="14" spans="1:3">
      <c r="A14" s="4" t="s">
        <v>515</v>
      </c>
      <c r="B14" s="4" t="s">
        <v>53</v>
      </c>
      <c r="C14" s="4" t="s">
        <v>53</v>
      </c>
    </row>
    <row r="15" spans="1:3">
      <c r="A15" s="4" t="s">
        <v>516</v>
      </c>
      <c r="B15" s="12" t="n">
        <v>0.00024</v>
      </c>
      <c r="C15" s="5" t="n">
        <v>39</v>
      </c>
    </row>
    <row r="16" spans="1:3">
      <c r="A16" s="4" t="s">
        <v>518</v>
      </c>
      <c r="B16" s="4" t="s">
        <v>53</v>
      </c>
      <c r="C16" s="5" t="n">
        <v>9750000000</v>
      </c>
    </row>
    <row r="17" spans="1:3">
      <c r="A17" s="4" t="s">
        <v>519</v>
      </c>
      <c r="B17" s="4" t="s">
        <v>53</v>
      </c>
    </row>
    <row r="18" spans="1:3">
      <c r="A18" s="4" t="s">
        <v>520</v>
      </c>
      <c r="B18" s="4" t="s">
        <v>53</v>
      </c>
    </row>
    <row r="19" spans="1:3">
      <c r="A19" s="4" t="s">
        <v>513</v>
      </c>
      <c r="B19" s="5" t="n">
        <v>10430000</v>
      </c>
      <c r="C19" s="5" t="n">
        <v>25486000</v>
      </c>
    </row>
    <row r="20" spans="1:3">
      <c r="A20" s="4" t="s">
        <v>514</v>
      </c>
      <c r="B20" s="4" t="s">
        <v>53</v>
      </c>
      <c r="C20" s="4" t="s">
        <v>53</v>
      </c>
    </row>
    <row r="21" spans="1:3">
      <c r="A21" s="4" t="s">
        <v>515</v>
      </c>
      <c r="B21" s="4" t="s">
        <v>53</v>
      </c>
      <c r="C21" s="4" t="s">
        <v>53</v>
      </c>
    </row>
    <row r="22" spans="1:3">
      <c r="A22" s="4" t="s">
        <v>516</v>
      </c>
      <c r="B22" s="5" t="n">
        <v>8382915</v>
      </c>
      <c r="C22" s="5" t="n">
        <v>39</v>
      </c>
    </row>
    <row r="23" spans="1:3">
      <c r="A23" s="4" t="s">
        <v>517</v>
      </c>
      <c r="B23" s="5" t="n">
        <v>29886738</v>
      </c>
      <c r="C23" s="5" t="n">
        <v>587918</v>
      </c>
    </row>
    <row r="24" spans="1:3">
      <c r="A24" s="4" t="s">
        <v>518</v>
      </c>
      <c r="B24" s="4" t="s">
        <v>53</v>
      </c>
      <c r="C24" s="5" t="n">
        <v>10430000</v>
      </c>
    </row>
    <row r="25" spans="1:3">
      <c r="A25" s="4" t="s">
        <v>519</v>
      </c>
      <c r="B25" s="4" t="s">
        <v>53</v>
      </c>
    </row>
    <row r="26" spans="1:3">
      <c r="A26" s="4" t="s">
        <v>358</v>
      </c>
    </row>
    <row r="27" spans="1:3">
      <c r="A27" s="3" t="s">
        <v>521</v>
      </c>
    </row>
    <row r="28" spans="1:3">
      <c r="A28" s="4" t="s">
        <v>513</v>
      </c>
      <c r="C28" s="5" t="n">
        <v>695000</v>
      </c>
    </row>
    <row r="29" spans="1:3">
      <c r="A29" s="4" t="s">
        <v>517</v>
      </c>
      <c r="B29" s="5" t="n">
        <v>29250000</v>
      </c>
      <c r="C29" s="5" t="n">
        <v>19500000</v>
      </c>
    </row>
    <row r="30" spans="1:3">
      <c r="A30" s="4" t="s">
        <v>359</v>
      </c>
    </row>
    <row r="31" spans="1:3">
      <c r="A31" s="3" t="s">
        <v>521</v>
      </c>
    </row>
    <row r="32" spans="1:3">
      <c r="A32" s="4" t="s">
        <v>513</v>
      </c>
      <c r="C32" s="5" t="n">
        <v>9750000000</v>
      </c>
    </row>
    <row r="33" spans="1:3">
      <c r="A33" s="4" t="s">
        <v>517</v>
      </c>
      <c r="B33" s="6" t="n">
        <v>9750000000</v>
      </c>
      <c r="C33" s="6" t="n">
        <v>39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22</v>
      </c>
      <c r="B1" s="2" t="s">
        <v>1</v>
      </c>
    </row>
    <row r="2" spans="1:3">
      <c r="B2" s="2" t="s">
        <v>2</v>
      </c>
      <c r="C2" s="2" t="s">
        <v>30</v>
      </c>
    </row>
    <row r="3" spans="1:3">
      <c r="A3" s="3" t="s">
        <v>523</v>
      </c>
    </row>
    <row r="4" spans="1:3">
      <c r="A4" s="4" t="s">
        <v>480</v>
      </c>
      <c r="B4" s="5" t="n">
        <v>125000</v>
      </c>
    </row>
    <row r="5" spans="1:3">
      <c r="A5" s="4" t="s">
        <v>482</v>
      </c>
      <c r="B5" s="5" t="n">
        <v>154875000</v>
      </c>
      <c r="C5" s="5" t="n">
        <v>15018</v>
      </c>
    </row>
    <row r="6" spans="1:3">
      <c r="A6" s="4" t="s">
        <v>483</v>
      </c>
      <c r="B6" s="6" t="n">
        <v>185850</v>
      </c>
      <c r="C6" s="6" t="n">
        <v>1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4"/>
    <col customWidth="1" max="2" min="2" width="16"/>
    <col customWidth="1" max="3" min="3" width="14"/>
  </cols>
  <sheetData>
    <row r="1" spans="1:3">
      <c r="A1" s="1" t="s">
        <v>524</v>
      </c>
      <c r="B1" s="2" t="s">
        <v>1</v>
      </c>
    </row>
    <row r="2" spans="1:3">
      <c r="B2" s="2" t="s">
        <v>2</v>
      </c>
      <c r="C2" s="2" t="s">
        <v>30</v>
      </c>
    </row>
    <row r="3" spans="1:3">
      <c r="A3" s="3" t="s">
        <v>525</v>
      </c>
    </row>
    <row r="4" spans="1:3">
      <c r="A4" s="4" t="s">
        <v>449</v>
      </c>
      <c r="B4" s="4" t="s">
        <v>450</v>
      </c>
      <c r="C4" s="4" t="s">
        <v>450</v>
      </c>
    </row>
    <row r="5" spans="1:3">
      <c r="A5" s="4" t="s">
        <v>456</v>
      </c>
      <c r="B5" s="4" t="s">
        <v>53</v>
      </c>
      <c r="C5" s="4" t="s">
        <v>53</v>
      </c>
    </row>
    <row r="6" spans="1:3">
      <c r="A6" s="4" t="s">
        <v>451</v>
      </c>
      <c r="B6" s="4" t="s">
        <v>452</v>
      </c>
      <c r="C6" s="4" t="s">
        <v>453</v>
      </c>
    </row>
    <row r="7" spans="1:3">
      <c r="A7" s="4" t="s">
        <v>526</v>
      </c>
      <c r="B7" s="4" t="s">
        <v>4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7"/>
    <col customWidth="1" max="2" min="2" width="16"/>
    <col customWidth="1" max="3" min="3" width="15"/>
  </cols>
  <sheetData>
    <row r="1" spans="1:3">
      <c r="A1" s="1" t="s">
        <v>527</v>
      </c>
      <c r="B1" s="2" t="s">
        <v>1</v>
      </c>
    </row>
    <row r="2" spans="1:3">
      <c r="B2" s="2" t="s">
        <v>2</v>
      </c>
      <c r="C2" s="2" t="s">
        <v>30</v>
      </c>
    </row>
    <row r="3" spans="1:3">
      <c r="A3" s="4" t="s">
        <v>513</v>
      </c>
      <c r="B3" s="5" t="n">
        <v>1000003</v>
      </c>
      <c r="C3" s="5" t="n">
        <v>3</v>
      </c>
    </row>
    <row r="4" spans="1:3">
      <c r="A4" s="4" t="s">
        <v>514</v>
      </c>
      <c r="B4" s="5" t="n">
        <v>196000000</v>
      </c>
      <c r="C4" s="5" t="n">
        <v>1000000</v>
      </c>
    </row>
    <row r="5" spans="1:3">
      <c r="A5" s="4" t="s">
        <v>516</v>
      </c>
      <c r="B5" s="5" t="n">
        <v>-1000000</v>
      </c>
      <c r="C5" s="4" t="s">
        <v>53</v>
      </c>
    </row>
    <row r="6" spans="1:3">
      <c r="A6" s="4" t="s">
        <v>517</v>
      </c>
      <c r="B6" s="5" t="n">
        <v>-2</v>
      </c>
      <c r="C6" s="4" t="s">
        <v>53</v>
      </c>
    </row>
    <row r="7" spans="1:3">
      <c r="A7" s="4" t="s">
        <v>518</v>
      </c>
      <c r="B7" s="5" t="n">
        <v>196000001</v>
      </c>
      <c r="C7" s="5" t="n">
        <v>1000003</v>
      </c>
    </row>
    <row r="8" spans="1:3">
      <c r="A8" s="4" t="s">
        <v>519</v>
      </c>
      <c r="B8" s="5" t="n">
        <v>103307693</v>
      </c>
    </row>
    <row r="9" spans="1:3">
      <c r="A9" s="4" t="s">
        <v>520</v>
      </c>
      <c r="B9" s="5" t="n">
        <v>92692308</v>
      </c>
    </row>
    <row r="10" spans="1:3">
      <c r="A10" s="3" t="s">
        <v>521</v>
      </c>
    </row>
    <row r="11" spans="1:3">
      <c r="A11" s="4" t="s">
        <v>514</v>
      </c>
      <c r="B11" s="11" t="n">
        <v>0.00625</v>
      </c>
      <c r="C11" s="8" t="n">
        <v>0.0005</v>
      </c>
    </row>
    <row r="12" spans="1:3">
      <c r="A12" s="4" t="s">
        <v>516</v>
      </c>
      <c r="B12" s="13" t="n">
        <v>0.0005</v>
      </c>
    </row>
    <row r="13" spans="1:3">
      <c r="A13" s="4" t="s">
        <v>517</v>
      </c>
      <c r="B13" s="5" t="n">
        <v>9750000</v>
      </c>
    </row>
    <row r="14" spans="1:3">
      <c r="A14" s="4" t="s">
        <v>520</v>
      </c>
      <c r="B14" s="12" t="n">
        <v>0.00625</v>
      </c>
    </row>
    <row r="15" spans="1:3">
      <c r="A15" s="4" t="s">
        <v>513</v>
      </c>
      <c r="B15" s="5" t="n">
        <v>2</v>
      </c>
      <c r="C15" s="5" t="n">
        <v>12650000</v>
      </c>
    </row>
    <row r="16" spans="1:3">
      <c r="A16" s="4" t="s">
        <v>514</v>
      </c>
      <c r="B16" s="12" t="n">
        <v>0.00625</v>
      </c>
      <c r="C16" s="13" t="n">
        <v>0.0005</v>
      </c>
    </row>
    <row r="17" spans="1:3">
      <c r="A17" s="4" t="s">
        <v>516</v>
      </c>
      <c r="B17" s="13" t="n">
        <v>0.0005</v>
      </c>
      <c r="C17" s="4" t="s">
        <v>53</v>
      </c>
    </row>
    <row r="18" spans="1:3">
      <c r="A18" s="4" t="s">
        <v>517</v>
      </c>
      <c r="B18" s="5" t="n">
        <v>9750000</v>
      </c>
      <c r="C18" s="4" t="s">
        <v>53</v>
      </c>
    </row>
    <row r="19" spans="1:3">
      <c r="A19" s="4" t="s">
        <v>518</v>
      </c>
      <c r="B19" s="12" t="n">
        <v>0.00625</v>
      </c>
      <c r="C19" s="5" t="n">
        <v>2</v>
      </c>
    </row>
    <row r="20" spans="1:3">
      <c r="A20" s="4" t="s">
        <v>519</v>
      </c>
      <c r="B20" s="14" t="n">
        <v>0.005</v>
      </c>
    </row>
    <row r="21" spans="1:3">
      <c r="A21" s="4" t="s">
        <v>520</v>
      </c>
      <c r="B21" s="12" t="n">
        <v>0.00625</v>
      </c>
    </row>
    <row r="22" spans="1:3">
      <c r="A22" s="4" t="s">
        <v>358</v>
      </c>
    </row>
    <row r="23" spans="1:3">
      <c r="A23" s="3" t="s">
        <v>521</v>
      </c>
    </row>
    <row r="24" spans="1:3">
      <c r="A24" s="4" t="s">
        <v>513</v>
      </c>
      <c r="B24" s="13" t="n">
        <v>0.0005</v>
      </c>
      <c r="C24" s="5" t="n">
        <v>2242500</v>
      </c>
    </row>
    <row r="25" spans="1:3">
      <c r="A25" s="4" t="s">
        <v>518</v>
      </c>
      <c r="B25" s="13" t="n">
        <v>0.0023</v>
      </c>
      <c r="C25" s="13" t="n">
        <v>0.0005</v>
      </c>
    </row>
    <row r="26" spans="1:3">
      <c r="A26" s="4" t="s">
        <v>519</v>
      </c>
      <c r="B26" s="13" t="n">
        <v>0.0023</v>
      </c>
    </row>
    <row r="27" spans="1:3">
      <c r="A27" s="4" t="s">
        <v>359</v>
      </c>
    </row>
    <row r="28" spans="1:3">
      <c r="A28" s="3" t="s">
        <v>521</v>
      </c>
    </row>
    <row r="29" spans="1:3">
      <c r="A29" s="4" t="s">
        <v>513</v>
      </c>
      <c r="B29" s="5" t="n">
        <v>9750000000</v>
      </c>
      <c r="C29" s="5" t="n">
        <v>9750000000</v>
      </c>
    </row>
    <row r="30" spans="1:3">
      <c r="A30" s="4" t="s">
        <v>518</v>
      </c>
      <c r="B30" s="5" t="n">
        <v>975000000</v>
      </c>
      <c r="C30" s="6" t="n">
        <v>9750000000</v>
      </c>
    </row>
    <row r="31" spans="1:3">
      <c r="A31" s="4" t="s">
        <v>519</v>
      </c>
      <c r="B31" s="6" t="n">
        <v>975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2"/>
    <col customWidth="1" max="2" min="2" width="30"/>
  </cols>
  <sheetData>
    <row r="1" spans="1:2">
      <c r="A1" s="1" t="s">
        <v>528</v>
      </c>
      <c r="B1" s="2" t="s">
        <v>1</v>
      </c>
    </row>
    <row r="2" spans="1:2">
      <c r="B2" s="2" t="s">
        <v>529</v>
      </c>
    </row>
    <row r="3" spans="1:2">
      <c r="A3" s="4" t="s">
        <v>530</v>
      </c>
    </row>
    <row r="4" spans="1:2">
      <c r="A4" s="4" t="s">
        <v>531</v>
      </c>
      <c r="B4" s="5" t="n">
        <v>1</v>
      </c>
    </row>
    <row r="5" spans="1:2">
      <c r="A5" s="4" t="s">
        <v>532</v>
      </c>
      <c r="B5" s="4" t="s">
        <v>455</v>
      </c>
    </row>
    <row r="6" spans="1:2">
      <c r="A6" s="4" t="s">
        <v>533</v>
      </c>
      <c r="B6" s="6" t="n">
        <v>975000000</v>
      </c>
    </row>
    <row r="7" spans="1:2">
      <c r="A7" s="4" t="s">
        <v>534</v>
      </c>
      <c r="B7" s="5" t="n">
        <v>1</v>
      </c>
    </row>
    <row r="8" spans="1:2">
      <c r="A8" s="4" t="s">
        <v>532</v>
      </c>
      <c r="B8" s="4" t="s">
        <v>455</v>
      </c>
    </row>
    <row r="9" spans="1:2">
      <c r="A9" s="4" t="s">
        <v>533</v>
      </c>
      <c r="B9" s="6" t="n">
        <v>975000000</v>
      </c>
    </row>
    <row r="10" spans="1:2">
      <c r="A10" s="4" t="s">
        <v>535</v>
      </c>
    </row>
    <row r="11" spans="1:2">
      <c r="A11" s="4" t="s">
        <v>531</v>
      </c>
      <c r="B11" s="5" t="n">
        <v>196000000</v>
      </c>
    </row>
    <row r="12" spans="1:2">
      <c r="A12" s="4" t="s">
        <v>532</v>
      </c>
      <c r="B12" s="4" t="s">
        <v>536</v>
      </c>
    </row>
    <row r="13" spans="1:2">
      <c r="A13" s="4" t="s">
        <v>533</v>
      </c>
      <c r="B13" s="11" t="n">
        <v>0.00625</v>
      </c>
    </row>
    <row r="14" spans="1:2">
      <c r="A14" s="4" t="s">
        <v>534</v>
      </c>
      <c r="B14" s="5" t="n">
        <v>103307692</v>
      </c>
    </row>
    <row r="15" spans="1:2">
      <c r="A15" s="4" t="s">
        <v>532</v>
      </c>
      <c r="B15" s="4" t="s">
        <v>536</v>
      </c>
    </row>
    <row r="16" spans="1:2">
      <c r="A16" s="4" t="s">
        <v>533</v>
      </c>
      <c r="B16" s="11" t="n">
        <v>0.00625</v>
      </c>
    </row>
    <row r="17" spans="1:2">
      <c r="A17" s="4" t="s">
        <v>537</v>
      </c>
    </row>
    <row r="18" spans="1:2">
      <c r="A18" s="4" t="s">
        <v>531</v>
      </c>
      <c r="B18" s="5" t="n">
        <v>196000001</v>
      </c>
    </row>
    <row r="19" spans="1:2">
      <c r="A19" s="4" t="s">
        <v>532</v>
      </c>
      <c r="B19" s="4" t="s">
        <v>536</v>
      </c>
    </row>
    <row r="20" spans="1:2">
      <c r="A20" s="4" t="s">
        <v>533</v>
      </c>
      <c r="B20" s="11" t="n">
        <v>0.00625</v>
      </c>
    </row>
    <row r="21" spans="1:2">
      <c r="A21" s="4" t="s">
        <v>534</v>
      </c>
      <c r="B21" s="5" t="n">
        <v>103307693</v>
      </c>
    </row>
    <row r="22" spans="1:2">
      <c r="A22" s="4" t="s">
        <v>532</v>
      </c>
      <c r="B22" s="4" t="s">
        <v>536</v>
      </c>
    </row>
    <row r="23" spans="1:2">
      <c r="A23" s="4" t="s">
        <v>533</v>
      </c>
      <c r="B23" s="11" t="n">
        <v>0.006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6"/>
    <col customWidth="1" max="5" min="5" width="14"/>
    <col customWidth="1" max="6" min="6" width="14"/>
  </cols>
  <sheetData>
    <row r="1" spans="1:6">
      <c r="A1" s="1" t="s">
        <v>538</v>
      </c>
      <c r="B1" s="2" t="s">
        <v>309</v>
      </c>
      <c r="D1" s="2" t="s">
        <v>1</v>
      </c>
    </row>
    <row r="2" spans="1:6">
      <c r="B2" s="2" t="s">
        <v>411</v>
      </c>
      <c r="C2" s="2" t="s">
        <v>539</v>
      </c>
      <c r="D2" s="2" t="s">
        <v>2</v>
      </c>
      <c r="E2" s="2" t="s">
        <v>30</v>
      </c>
      <c r="F2" s="2" t="s">
        <v>540</v>
      </c>
    </row>
    <row r="3" spans="1:6">
      <c r="A3" s="4" t="s">
        <v>541</v>
      </c>
      <c r="D3" s="5" t="n">
        <v>2296971962</v>
      </c>
      <c r="E3" s="5" t="n">
        <v>22711924</v>
      </c>
    </row>
    <row r="4" spans="1:6">
      <c r="A4" s="4" t="s">
        <v>129</v>
      </c>
      <c r="D4" s="6" t="n">
        <v>0</v>
      </c>
    </row>
    <row r="5" spans="1:6">
      <c r="A5" s="4" t="s">
        <v>81</v>
      </c>
      <c r="D5" s="5" t="n">
        <v>5000000000</v>
      </c>
      <c r="E5" s="5" t="n">
        <v>5000000000</v>
      </c>
    </row>
    <row r="6" spans="1:6">
      <c r="A6" s="4" t="s">
        <v>542</v>
      </c>
      <c r="D6" s="6" t="n">
        <v>818462</v>
      </c>
    </row>
    <row r="7" spans="1:6">
      <c r="A7" s="4" t="s">
        <v>543</v>
      </c>
    </row>
    <row r="8" spans="1:6">
      <c r="A8" s="4" t="s">
        <v>541</v>
      </c>
      <c r="D8" s="5" t="n">
        <v>4000000</v>
      </c>
    </row>
    <row r="9" spans="1:6">
      <c r="A9" s="4" t="s">
        <v>81</v>
      </c>
      <c r="F9" s="5" t="n">
        <v>100000000</v>
      </c>
    </row>
    <row r="10" spans="1:6">
      <c r="A10" s="4" t="s">
        <v>544</v>
      </c>
      <c r="B10" s="5" t="n">
        <v>200000000</v>
      </c>
    </row>
    <row r="11" spans="1:6">
      <c r="A11" s="4" t="s">
        <v>545</v>
      </c>
    </row>
    <row r="12" spans="1:6">
      <c r="A12" s="4" t="s">
        <v>541</v>
      </c>
      <c r="D12" s="5" t="n">
        <v>196000001</v>
      </c>
    </row>
    <row r="13" spans="1:6">
      <c r="A13" s="4" t="s">
        <v>279</v>
      </c>
    </row>
    <row r="14" spans="1:6">
      <c r="A14" s="4" t="s">
        <v>129</v>
      </c>
      <c r="B14" s="6" t="n">
        <v>1568000</v>
      </c>
    </row>
    <row r="15" spans="1:6">
      <c r="A15" s="4" t="s">
        <v>546</v>
      </c>
      <c r="B15" s="5" t="n">
        <v>196000000</v>
      </c>
      <c r="C15" s="5" t="n">
        <v>1000000</v>
      </c>
    </row>
    <row r="16" spans="1:6">
      <c r="A16" s="4" t="s">
        <v>547</v>
      </c>
      <c r="B16" s="11" t="n">
        <v>0.00625</v>
      </c>
      <c r="C16" s="8" t="n">
        <v>0.0005</v>
      </c>
    </row>
    <row r="17" spans="1:6">
      <c r="A17" s="4" t="s">
        <v>548</v>
      </c>
      <c r="B17" s="4" t="s">
        <v>5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3"/>
    <col customWidth="1" max="5" min="5" width="27"/>
    <col customWidth="1" max="6" min="6" width="20"/>
    <col customWidth="1" max="7" min="7" width="13"/>
  </cols>
  <sheetData>
    <row r="1" spans="1:7">
      <c r="A1" s="1" t="s">
        <v>111</v>
      </c>
      <c r="B1" s="2" t="s">
        <v>112</v>
      </c>
      <c r="C1" s="2" t="s">
        <v>113</v>
      </c>
      <c r="D1" s="2" t="s">
        <v>114</v>
      </c>
      <c r="E1" s="2" t="s">
        <v>115</v>
      </c>
      <c r="F1" s="2" t="s">
        <v>116</v>
      </c>
      <c r="G1" s="2" t="s">
        <v>117</v>
      </c>
    </row>
    <row r="2" spans="1:7">
      <c r="A2" s="4" t="s">
        <v>118</v>
      </c>
      <c r="B2" s="5" t="n">
        <v>3</v>
      </c>
      <c r="C2" s="5" t="n">
        <v>142004</v>
      </c>
      <c r="D2" s="5" t="n">
        <v>2454</v>
      </c>
    </row>
    <row r="3" spans="1:7">
      <c r="A3" s="4" t="s">
        <v>119</v>
      </c>
      <c r="B3" s="6" t="n">
        <v>987000</v>
      </c>
      <c r="C3" s="6" t="n">
        <v>14200</v>
      </c>
      <c r="D3" s="6" t="n">
        <v>1</v>
      </c>
      <c r="E3" s="6" t="n">
        <v>22249882</v>
      </c>
      <c r="F3" s="6" t="n">
        <v>-35450143</v>
      </c>
      <c r="G3" s="6" t="n">
        <v>-12199060</v>
      </c>
    </row>
    <row r="4" spans="1:7">
      <c r="A4" s="4" t="s">
        <v>120</v>
      </c>
      <c r="C4" s="4" t="s">
        <v>53</v>
      </c>
      <c r="D4" s="5" t="n">
        <v>17377</v>
      </c>
    </row>
    <row r="5" spans="1:7">
      <c r="A5" s="4" t="s">
        <v>121</v>
      </c>
      <c r="C5" s="4" t="s">
        <v>53</v>
      </c>
      <c r="D5" s="6" t="n">
        <v>2</v>
      </c>
      <c r="E5" s="5" t="n">
        <v>148</v>
      </c>
      <c r="G5" s="5" t="n">
        <v>150</v>
      </c>
    </row>
    <row r="6" spans="1:7">
      <c r="A6" s="4" t="s">
        <v>122</v>
      </c>
      <c r="C6" s="5" t="n">
        <v>33334</v>
      </c>
    </row>
    <row r="7" spans="1:7">
      <c r="A7" s="4" t="s">
        <v>123</v>
      </c>
      <c r="C7" s="6" t="n">
        <v>3334</v>
      </c>
      <c r="D7" s="4" t="s">
        <v>53</v>
      </c>
      <c r="E7" s="5" t="n">
        <v>46666</v>
      </c>
      <c r="F7" s="4" t="s">
        <v>53</v>
      </c>
      <c r="G7" s="5" t="n">
        <v>50000</v>
      </c>
    </row>
    <row r="8" spans="1:7">
      <c r="A8" s="4" t="s">
        <v>124</v>
      </c>
      <c r="C8" s="4" t="s">
        <v>53</v>
      </c>
      <c r="D8" s="5" t="n">
        <v>22691902</v>
      </c>
    </row>
    <row r="9" spans="1:7">
      <c r="A9" s="4" t="s">
        <v>125</v>
      </c>
      <c r="C9" s="4" t="s">
        <v>53</v>
      </c>
      <c r="D9" s="6" t="n">
        <v>2268</v>
      </c>
      <c r="E9" s="5" t="n">
        <v>225922</v>
      </c>
      <c r="F9" s="4" t="s">
        <v>53</v>
      </c>
      <c r="G9" s="5" t="n">
        <v>228190</v>
      </c>
    </row>
    <row r="10" spans="1:7">
      <c r="A10" s="4" t="s">
        <v>126</v>
      </c>
      <c r="C10" s="4" t="s">
        <v>53</v>
      </c>
      <c r="D10" s="5" t="n">
        <v>191</v>
      </c>
    </row>
    <row r="11" spans="1:7">
      <c r="A11" s="4" t="s">
        <v>127</v>
      </c>
      <c r="C11" s="4" t="s">
        <v>53</v>
      </c>
      <c r="D11" s="4" t="s">
        <v>53</v>
      </c>
      <c r="E11" s="5" t="n">
        <v>1395</v>
      </c>
      <c r="F11" s="4" t="s">
        <v>53</v>
      </c>
      <c r="G11" s="5" t="n">
        <v>1395</v>
      </c>
    </row>
    <row r="12" spans="1:7">
      <c r="A12" s="4" t="s">
        <v>128</v>
      </c>
      <c r="C12" s="4" t="s">
        <v>53</v>
      </c>
      <c r="D12" s="4" t="s">
        <v>53</v>
      </c>
      <c r="E12" s="5" t="n">
        <v>2083</v>
      </c>
      <c r="F12" s="4" t="s">
        <v>53</v>
      </c>
      <c r="G12" s="5" t="n">
        <v>2083</v>
      </c>
    </row>
    <row r="13" spans="1:7">
      <c r="A13" s="4" t="s">
        <v>129</v>
      </c>
      <c r="G13" s="4" t="s">
        <v>53</v>
      </c>
    </row>
    <row r="14" spans="1:7">
      <c r="A14" s="4" t="s">
        <v>130</v>
      </c>
      <c r="F14" s="5" t="n">
        <v>-1807245</v>
      </c>
      <c r="G14" s="5" t="n">
        <v>-1807245</v>
      </c>
    </row>
    <row r="15" spans="1:7">
      <c r="A15" s="4" t="s">
        <v>131</v>
      </c>
      <c r="B15" s="5" t="n">
        <v>3</v>
      </c>
      <c r="C15" s="5" t="n">
        <v>175338</v>
      </c>
      <c r="D15" s="5" t="n">
        <v>22711924</v>
      </c>
    </row>
    <row r="16" spans="1:7">
      <c r="A16" s="4" t="s">
        <v>132</v>
      </c>
      <c r="B16" s="6" t="n">
        <v>987000</v>
      </c>
      <c r="C16" s="6" t="n">
        <v>17534</v>
      </c>
      <c r="D16" s="6" t="n">
        <v>2271</v>
      </c>
      <c r="E16" s="5" t="n">
        <v>22526096</v>
      </c>
      <c r="F16" s="5" t="n">
        <v>-37257388</v>
      </c>
      <c r="G16" s="5" t="n">
        <v>-13724487</v>
      </c>
    </row>
    <row r="17" spans="1:7">
      <c r="A17" s="4" t="s">
        <v>133</v>
      </c>
      <c r="D17" s="5" t="n">
        <v>154905000</v>
      </c>
    </row>
    <row r="18" spans="1:7">
      <c r="A18" s="4" t="s">
        <v>134</v>
      </c>
      <c r="C18" s="4" t="s">
        <v>53</v>
      </c>
      <c r="D18" s="6" t="n">
        <v>15491</v>
      </c>
      <c r="E18" s="5" t="n">
        <v>170668</v>
      </c>
      <c r="F18" s="4" t="s">
        <v>53</v>
      </c>
      <c r="G18" s="5" t="n">
        <v>186159</v>
      </c>
    </row>
    <row r="19" spans="1:7">
      <c r="A19" s="4" t="s">
        <v>129</v>
      </c>
      <c r="C19" s="4" t="s">
        <v>53</v>
      </c>
      <c r="D19" s="4" t="s">
        <v>53</v>
      </c>
      <c r="E19" s="5" t="n">
        <v>818462</v>
      </c>
      <c r="F19" s="4" t="s">
        <v>53</v>
      </c>
      <c r="G19" s="5" t="n">
        <v>818462</v>
      </c>
    </row>
    <row r="20" spans="1:7">
      <c r="A20" s="4" t="s">
        <v>135</v>
      </c>
      <c r="C20" s="4" t="s">
        <v>53</v>
      </c>
      <c r="D20" s="5" t="n">
        <v>2105237983</v>
      </c>
    </row>
    <row r="21" spans="1:7">
      <c r="A21" s="4" t="s">
        <v>136</v>
      </c>
      <c r="C21" s="4" t="s">
        <v>53</v>
      </c>
      <c r="D21" s="6" t="n">
        <v>210525</v>
      </c>
      <c r="E21" s="5" t="n">
        <v>368361</v>
      </c>
      <c r="F21" s="4" t="s">
        <v>53</v>
      </c>
      <c r="G21" s="5" t="n">
        <v>578886</v>
      </c>
    </row>
    <row r="22" spans="1:7">
      <c r="A22" s="4" t="s">
        <v>137</v>
      </c>
      <c r="C22" s="5" t="n">
        <v>-125337</v>
      </c>
      <c r="D22" s="5" t="n">
        <v>35703979</v>
      </c>
    </row>
    <row r="23" spans="1:7">
      <c r="A23" s="4" t="s">
        <v>138</v>
      </c>
      <c r="C23" s="6" t="n">
        <v>-12534</v>
      </c>
      <c r="D23" s="6" t="n">
        <v>3570</v>
      </c>
      <c r="E23" s="5" t="n">
        <v>8964</v>
      </c>
      <c r="F23" s="4" t="s">
        <v>53</v>
      </c>
      <c r="G23" s="4" t="s">
        <v>53</v>
      </c>
    </row>
    <row r="24" spans="1:7">
      <c r="A24" s="4" t="s">
        <v>139</v>
      </c>
      <c r="C24" s="4" t="s">
        <v>53</v>
      </c>
      <c r="D24" s="5" t="n">
        <v>1125000</v>
      </c>
    </row>
    <row r="25" spans="1:7">
      <c r="A25" s="4" t="s">
        <v>140</v>
      </c>
      <c r="C25" s="4" t="s">
        <v>53</v>
      </c>
      <c r="D25" s="6" t="n">
        <v>113</v>
      </c>
      <c r="E25" s="5" t="n">
        <v>537</v>
      </c>
      <c r="F25" s="4" t="s">
        <v>53</v>
      </c>
      <c r="G25" s="5" t="n">
        <v>650</v>
      </c>
    </row>
    <row r="26" spans="1:7">
      <c r="A26" s="4" t="s">
        <v>141</v>
      </c>
      <c r="C26" s="4" t="s">
        <v>53</v>
      </c>
      <c r="D26" s="4" t="s">
        <v>53</v>
      </c>
      <c r="E26" s="5" t="n">
        <v>762275</v>
      </c>
      <c r="F26" s="4" t="s">
        <v>53</v>
      </c>
      <c r="G26" s="5" t="n">
        <v>762275</v>
      </c>
    </row>
    <row r="27" spans="1:7">
      <c r="A27" s="4" t="s">
        <v>130</v>
      </c>
      <c r="C27" s="4" t="s">
        <v>53</v>
      </c>
      <c r="D27" s="4" t="s">
        <v>53</v>
      </c>
      <c r="E27" s="4" t="s">
        <v>53</v>
      </c>
      <c r="F27" s="5" t="n">
        <v>2938565</v>
      </c>
      <c r="G27" s="5" t="n">
        <v>2938565</v>
      </c>
    </row>
    <row r="28" spans="1:7">
      <c r="A28" s="4" t="s">
        <v>142</v>
      </c>
      <c r="B28" s="5" t="n">
        <v>3</v>
      </c>
      <c r="C28" s="5" t="n">
        <v>50001</v>
      </c>
      <c r="D28" s="5" t="n">
        <v>2319683886</v>
      </c>
    </row>
    <row r="29" spans="1:7">
      <c r="A29" s="4" t="s">
        <v>143</v>
      </c>
      <c r="B29" s="6" t="n">
        <v>987000</v>
      </c>
      <c r="C29" s="6" t="n">
        <v>5000</v>
      </c>
      <c r="D29" s="6" t="n">
        <v>231970</v>
      </c>
      <c r="E29" s="6" t="n">
        <v>24655363</v>
      </c>
      <c r="F29" s="6" t="n">
        <v>-34318823</v>
      </c>
      <c r="G29" s="6" t="n">
        <v>-84394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549</v>
      </c>
      <c r="B1" s="2" t="s">
        <v>309</v>
      </c>
      <c r="C1" s="2" t="s">
        <v>1</v>
      </c>
    </row>
    <row r="2" spans="1:3">
      <c r="B2" s="2" t="s">
        <v>467</v>
      </c>
      <c r="C2" s="2" t="s">
        <v>30</v>
      </c>
    </row>
    <row r="3" spans="1:3">
      <c r="A3" s="3" t="s">
        <v>550</v>
      </c>
    </row>
    <row r="4" spans="1:3">
      <c r="A4" s="4" t="s">
        <v>551</v>
      </c>
      <c r="B4" s="6" t="n">
        <v>9750000</v>
      </c>
      <c r="C4" s="6" t="n">
        <v>305000</v>
      </c>
    </row>
    <row r="5" spans="1:3">
      <c r="A5" s="4" t="s">
        <v>552</v>
      </c>
      <c r="B5" s="6" t="n">
        <v>41872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53</v>
      </c>
      <c r="B1" s="2" t="s">
        <v>2</v>
      </c>
      <c r="C1" s="2" t="s">
        <v>30</v>
      </c>
    </row>
    <row r="2" spans="1:3">
      <c r="A2" s="3" t="s">
        <v>554</v>
      </c>
    </row>
    <row r="3" spans="1:3">
      <c r="A3" s="4" t="s">
        <v>555</v>
      </c>
      <c r="B3" s="6" t="n">
        <v>6369000</v>
      </c>
      <c r="C3" s="6" t="n">
        <v>7552000</v>
      </c>
    </row>
    <row r="4" spans="1:3">
      <c r="A4" s="4" t="s">
        <v>556</v>
      </c>
      <c r="B4" s="5" t="n">
        <v>-6369000</v>
      </c>
      <c r="C4" s="5" t="n">
        <v>-7552000</v>
      </c>
    </row>
    <row r="5" spans="1:3">
      <c r="A5" s="4" t="s">
        <v>557</v>
      </c>
      <c r="B5" s="4" t="s">
        <v>53</v>
      </c>
      <c r="C5" s="4" t="s">
        <v>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58</v>
      </c>
      <c r="B1" s="2" t="s">
        <v>1</v>
      </c>
    </row>
    <row r="2" spans="1:3">
      <c r="B2" s="2" t="s">
        <v>2</v>
      </c>
      <c r="C2" s="2" t="s">
        <v>30</v>
      </c>
    </row>
    <row r="3" spans="1:3">
      <c r="A3" s="3" t="s">
        <v>559</v>
      </c>
    </row>
    <row r="4" spans="1:3">
      <c r="A4" s="4" t="s">
        <v>560</v>
      </c>
      <c r="B4" s="4" t="s">
        <v>561</v>
      </c>
      <c r="C4" s="4" t="s">
        <v>561</v>
      </c>
    </row>
    <row r="5" spans="1:3">
      <c r="A5" s="4" t="s">
        <v>562</v>
      </c>
      <c r="B5" s="4" t="s">
        <v>563</v>
      </c>
      <c r="C5" s="4" t="s">
        <v>563</v>
      </c>
    </row>
    <row r="6" spans="1:3">
      <c r="A6" s="4" t="s">
        <v>564</v>
      </c>
      <c r="B6" s="4" t="s">
        <v>565</v>
      </c>
      <c r="C6" s="4" t="s">
        <v>5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66</v>
      </c>
      <c r="B1" s="2" t="s">
        <v>1</v>
      </c>
    </row>
    <row r="2" spans="1:3">
      <c r="B2" s="2" t="s">
        <v>2</v>
      </c>
      <c r="C2" s="2" t="s">
        <v>30</v>
      </c>
    </row>
    <row r="3" spans="1:3">
      <c r="A3" s="3" t="s">
        <v>559</v>
      </c>
    </row>
    <row r="4" spans="1:3">
      <c r="A4" s="4" t="s">
        <v>567</v>
      </c>
      <c r="B4" s="6" t="n">
        <v>2938565</v>
      </c>
      <c r="C4" s="6" t="n">
        <v>-1807245</v>
      </c>
    </row>
    <row r="5" spans="1:3">
      <c r="A5" s="4" t="s">
        <v>568</v>
      </c>
      <c r="B5" s="5" t="n">
        <v>6369000</v>
      </c>
      <c r="C5" s="6" t="n">
        <v>7552000</v>
      </c>
    </row>
    <row r="6" spans="1:3">
      <c r="A6" s="4" t="s">
        <v>569</v>
      </c>
      <c r="B6" s="6" t="n">
        <v>18732000</v>
      </c>
    </row>
    <row r="7" spans="1:3">
      <c r="A7" s="4" t="s">
        <v>570</v>
      </c>
      <c r="B7" s="5" t="n">
        <v>20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571</v>
      </c>
      <c r="B1" s="2" t="s">
        <v>572</v>
      </c>
    </row>
    <row r="2" spans="1:2">
      <c r="A2" s="3" t="s">
        <v>573</v>
      </c>
    </row>
    <row r="3" spans="1:2">
      <c r="A3" s="5" t="n">
        <v>2017</v>
      </c>
      <c r="B3" s="6" t="n">
        <v>50280</v>
      </c>
    </row>
    <row r="4" spans="1:2">
      <c r="A4" s="5" t="n">
        <v>2018</v>
      </c>
      <c r="B4" s="5" t="n">
        <v>51729</v>
      </c>
    </row>
    <row r="5" spans="1:2">
      <c r="A5" s="5" t="n">
        <v>2019</v>
      </c>
      <c r="B5" s="5" t="n">
        <v>4316</v>
      </c>
    </row>
    <row r="6" spans="1:2">
      <c r="A6" s="4" t="s">
        <v>117</v>
      </c>
      <c r="B6" s="6" t="n">
        <v>1063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574</v>
      </c>
      <c r="B1" s="2" t="s">
        <v>1</v>
      </c>
    </row>
    <row r="2" spans="1:5">
      <c r="B2" s="2" t="s">
        <v>2</v>
      </c>
      <c r="C2" s="2" t="s">
        <v>30</v>
      </c>
      <c r="D2" s="2" t="s">
        <v>575</v>
      </c>
      <c r="E2" s="2" t="s">
        <v>576</v>
      </c>
    </row>
    <row r="3" spans="1:5">
      <c r="A3" s="4" t="s">
        <v>577</v>
      </c>
      <c r="B3" s="6" t="n">
        <v>48548</v>
      </c>
      <c r="C3" s="6" t="n">
        <v>45680</v>
      </c>
    </row>
    <row r="4" spans="1:5">
      <c r="A4" s="4" t="s">
        <v>578</v>
      </c>
      <c r="B4" s="5" t="n">
        <v>175000</v>
      </c>
    </row>
    <row r="5" spans="1:5">
      <c r="A5" s="4" t="s">
        <v>49</v>
      </c>
      <c r="B5" s="5" t="n">
        <v>209192</v>
      </c>
      <c r="C5" s="5" t="n">
        <v>209192</v>
      </c>
    </row>
    <row r="6" spans="1:5">
      <c r="A6" s="4" t="s">
        <v>579</v>
      </c>
      <c r="B6" s="6" t="n">
        <v>197450</v>
      </c>
    </row>
    <row r="7" spans="1:5">
      <c r="A7" s="4" t="s">
        <v>580</v>
      </c>
      <c r="D7" s="6" t="n">
        <v>75000</v>
      </c>
    </row>
    <row r="8" spans="1:5">
      <c r="A8" s="4" t="s">
        <v>581</v>
      </c>
      <c r="E8" s="6" t="n">
        <v>470200</v>
      </c>
    </row>
    <row r="9" spans="1:5">
      <c r="A9" s="4" t="s">
        <v>582</v>
      </c>
      <c r="B9" s="4" t="s">
        <v>583</v>
      </c>
    </row>
    <row r="10" spans="1:5">
      <c r="A10" s="4" t="s">
        <v>584</v>
      </c>
      <c r="B10" s="6" t="n">
        <v>125000</v>
      </c>
    </row>
    <row r="11" spans="1:5">
      <c r="A11" s="4" t="s">
        <v>438</v>
      </c>
    </row>
    <row r="12" spans="1:5">
      <c r="A12" s="4" t="s">
        <v>585</v>
      </c>
      <c r="B12" s="5" t="n">
        <v>75000</v>
      </c>
      <c r="C12" s="6" t="n">
        <v>408000</v>
      </c>
    </row>
    <row r="13" spans="1:5">
      <c r="A13" s="4" t="s">
        <v>586</v>
      </c>
      <c r="B13" s="6" t="n">
        <v>9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87</v>
      </c>
      <c r="B1" s="2" t="s">
        <v>309</v>
      </c>
    </row>
    <row r="2" spans="1:2">
      <c r="B2" s="2" t="s">
        <v>588</v>
      </c>
    </row>
    <row r="3" spans="1:2">
      <c r="A3" s="4" t="s">
        <v>589</v>
      </c>
      <c r="B3" s="5" t="n">
        <v>53334</v>
      </c>
    </row>
    <row r="4" spans="1:2">
      <c r="A4" s="4" t="s">
        <v>590</v>
      </c>
      <c r="B4" s="7" t="n">
        <v>1.5</v>
      </c>
    </row>
    <row r="5" spans="1:2">
      <c r="A5" s="4" t="s">
        <v>591</v>
      </c>
      <c r="B5" s="6" t="n">
        <v>80000</v>
      </c>
    </row>
    <row r="6" spans="1:2">
      <c r="A6" s="4" t="s">
        <v>592</v>
      </c>
      <c r="B6" s="4" t="s">
        <v>5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30</v>
      </c>
    </row>
    <row r="3" spans="1:3">
      <c r="A3" s="3" t="s">
        <v>145</v>
      </c>
    </row>
    <row r="4" spans="1:3">
      <c r="A4" s="4" t="s">
        <v>106</v>
      </c>
      <c r="B4" s="6" t="n">
        <v>2938565</v>
      </c>
      <c r="C4" s="6" t="n">
        <v>-1807245</v>
      </c>
    </row>
    <row r="5" spans="1:3">
      <c r="A5" s="3" t="s">
        <v>146</v>
      </c>
    </row>
    <row r="6" spans="1:3">
      <c r="A6" s="4" t="s">
        <v>147</v>
      </c>
      <c r="B6" s="5" t="n">
        <v>5231</v>
      </c>
      <c r="C6" s="5" t="n">
        <v>7247</v>
      </c>
    </row>
    <row r="7" spans="1:3">
      <c r="A7" s="4" t="s">
        <v>148</v>
      </c>
      <c r="B7" s="5" t="n">
        <v>34293</v>
      </c>
      <c r="C7" s="5" t="n">
        <v>876145</v>
      </c>
    </row>
    <row r="8" spans="1:3">
      <c r="A8" s="4" t="s">
        <v>101</v>
      </c>
      <c r="B8" s="5" t="n">
        <v>92997</v>
      </c>
      <c r="C8" s="5" t="n">
        <v>-426383</v>
      </c>
    </row>
    <row r="9" spans="1:3">
      <c r="A9" s="4" t="s">
        <v>149</v>
      </c>
      <c r="B9" s="5" t="n">
        <v>353473</v>
      </c>
      <c r="C9" s="5" t="n">
        <v>545324</v>
      </c>
    </row>
    <row r="10" spans="1:3">
      <c r="A10" s="4" t="s">
        <v>150</v>
      </c>
      <c r="B10" s="5" t="n">
        <v>186159</v>
      </c>
      <c r="C10" s="5" t="n">
        <v>2233</v>
      </c>
    </row>
    <row r="11" spans="1:3">
      <c r="A11" s="4" t="s">
        <v>129</v>
      </c>
      <c r="B11" s="5" t="n">
        <v>818462</v>
      </c>
      <c r="C11" s="4" t="s">
        <v>53</v>
      </c>
    </row>
    <row r="12" spans="1:3">
      <c r="A12" s="4" t="s">
        <v>102</v>
      </c>
      <c r="B12" s="5" t="n">
        <v>-819831</v>
      </c>
      <c r="C12" s="4" t="s">
        <v>53</v>
      </c>
    </row>
    <row r="13" spans="1:3">
      <c r="A13" s="3" t="s">
        <v>151</v>
      </c>
    </row>
    <row r="14" spans="1:3">
      <c r="A14" s="4" t="s">
        <v>33</v>
      </c>
      <c r="B14" s="5" t="n">
        <v>-133485</v>
      </c>
      <c r="C14" s="5" t="n">
        <v>19983</v>
      </c>
    </row>
    <row r="15" spans="1:3">
      <c r="A15" s="4" t="s">
        <v>34</v>
      </c>
      <c r="B15" s="5" t="n">
        <v>-4533</v>
      </c>
      <c r="C15" s="5" t="n">
        <v>14056</v>
      </c>
    </row>
    <row r="16" spans="1:3">
      <c r="A16" s="4" t="s">
        <v>44</v>
      </c>
      <c r="B16" s="5" t="n">
        <v>-405030</v>
      </c>
      <c r="C16" s="5" t="n">
        <v>-80471</v>
      </c>
    </row>
    <row r="17" spans="1:3">
      <c r="A17" s="4" t="s">
        <v>45</v>
      </c>
      <c r="B17" s="5" t="n">
        <v>-3829</v>
      </c>
      <c r="C17" s="5" t="n">
        <v>-7695</v>
      </c>
    </row>
    <row r="18" spans="1:3">
      <c r="A18" s="4" t="s">
        <v>152</v>
      </c>
      <c r="B18" s="5" t="n">
        <v>-66556</v>
      </c>
      <c r="C18" s="4" t="s">
        <v>53</v>
      </c>
    </row>
    <row r="19" spans="1:3">
      <c r="A19" s="4" t="s">
        <v>47</v>
      </c>
      <c r="B19" s="5" t="n">
        <v>-574948</v>
      </c>
      <c r="C19" s="4" t="s">
        <v>53</v>
      </c>
    </row>
    <row r="20" spans="1:3">
      <c r="A20" s="4" t="s">
        <v>153</v>
      </c>
      <c r="B20" s="5" t="n">
        <v>2420968</v>
      </c>
      <c r="C20" s="5" t="n">
        <v>-856806</v>
      </c>
    </row>
    <row r="21" spans="1:3">
      <c r="A21" s="3" t="s">
        <v>154</v>
      </c>
    </row>
    <row r="22" spans="1:3">
      <c r="A22" s="4" t="s">
        <v>155</v>
      </c>
      <c r="B22" s="5" t="n">
        <v>-7918</v>
      </c>
      <c r="C22" s="5" t="n">
        <v>-2354</v>
      </c>
    </row>
    <row r="23" spans="1:3">
      <c r="A23" s="3" t="s">
        <v>156</v>
      </c>
    </row>
    <row r="24" spans="1:3">
      <c r="A24" s="4" t="s">
        <v>157</v>
      </c>
      <c r="B24" s="5" t="n">
        <v>-687738</v>
      </c>
      <c r="C24" s="5" t="n">
        <v>-25000</v>
      </c>
    </row>
    <row r="25" spans="1:3">
      <c r="A25" s="4" t="s">
        <v>158</v>
      </c>
      <c r="B25" s="5" t="n">
        <v>-1033985</v>
      </c>
      <c r="C25" s="5" t="n">
        <v>-53215</v>
      </c>
    </row>
    <row r="26" spans="1:3">
      <c r="A26" s="4" t="s">
        <v>159</v>
      </c>
      <c r="B26" s="5" t="n">
        <v>75000</v>
      </c>
      <c r="C26" s="5" t="n">
        <v>539524</v>
      </c>
    </row>
    <row r="27" spans="1:3">
      <c r="A27" s="4" t="s">
        <v>160</v>
      </c>
      <c r="B27" s="5" t="n">
        <v>650</v>
      </c>
      <c r="C27" s="4" t="s">
        <v>53</v>
      </c>
    </row>
    <row r="28" spans="1:3">
      <c r="A28" s="4" t="s">
        <v>161</v>
      </c>
      <c r="B28" s="4" t="s">
        <v>53</v>
      </c>
      <c r="C28" s="5" t="n">
        <v>25000</v>
      </c>
    </row>
    <row r="29" spans="1:3">
      <c r="A29" s="4" t="s">
        <v>162</v>
      </c>
      <c r="B29" s="4" t="s">
        <v>53</v>
      </c>
      <c r="C29" s="5" t="n">
        <v>67000</v>
      </c>
    </row>
    <row r="30" spans="1:3">
      <c r="A30" s="4" t="s">
        <v>163</v>
      </c>
      <c r="B30" s="4" t="s">
        <v>53</v>
      </c>
      <c r="C30" s="5" t="n">
        <v>310000</v>
      </c>
    </row>
    <row r="31" spans="1:3">
      <c r="A31" s="4" t="s">
        <v>164</v>
      </c>
      <c r="B31" s="4" t="s">
        <v>53</v>
      </c>
      <c r="C31" s="5" t="n">
        <v>19875</v>
      </c>
    </row>
    <row r="32" spans="1:3">
      <c r="A32" s="4" t="s">
        <v>165</v>
      </c>
      <c r="B32" s="5" t="n">
        <v>-1646073</v>
      </c>
      <c r="C32" s="5" t="n">
        <v>883184</v>
      </c>
    </row>
    <row r="33" spans="1:3">
      <c r="A33" s="4" t="s">
        <v>166</v>
      </c>
      <c r="B33" s="5" t="n">
        <v>766977</v>
      </c>
      <c r="C33" s="5" t="n">
        <v>24024</v>
      </c>
    </row>
    <row r="34" spans="1:3">
      <c r="A34" s="4" t="s">
        <v>167</v>
      </c>
      <c r="B34" s="5" t="n">
        <v>37153</v>
      </c>
      <c r="C34" s="5" t="n">
        <v>13129</v>
      </c>
    </row>
    <row r="35" spans="1:3">
      <c r="A35" s="4" t="s">
        <v>168</v>
      </c>
      <c r="B35" s="5" t="n">
        <v>804130</v>
      </c>
      <c r="C35" s="5" t="n">
        <v>37153</v>
      </c>
    </row>
    <row r="36" spans="1:3">
      <c r="A36" s="3" t="s">
        <v>169</v>
      </c>
    </row>
    <row r="37" spans="1:3">
      <c r="A37" s="4" t="s">
        <v>170</v>
      </c>
      <c r="B37" s="5" t="n">
        <v>233973</v>
      </c>
      <c r="C37" s="5" t="n">
        <v>78</v>
      </c>
    </row>
    <row r="38" spans="1:3">
      <c r="A38" s="4" t="s">
        <v>171</v>
      </c>
      <c r="B38" s="5" t="n">
        <v>3092</v>
      </c>
      <c r="C38" s="4" t="s">
        <v>53</v>
      </c>
    </row>
    <row r="39" spans="1:3">
      <c r="A39" s="3" t="s">
        <v>172</v>
      </c>
    </row>
    <row r="40" spans="1:3">
      <c r="A40" s="4" t="s">
        <v>173</v>
      </c>
      <c r="B40" s="5" t="n">
        <v>192665</v>
      </c>
      <c r="C40" s="5" t="n">
        <v>228190</v>
      </c>
    </row>
    <row r="41" spans="1:3">
      <c r="A41" s="4" t="s">
        <v>141</v>
      </c>
      <c r="B41" s="5" t="n">
        <v>762275</v>
      </c>
    </row>
    <row r="42" spans="1:3">
      <c r="A42" s="4" t="s">
        <v>174</v>
      </c>
      <c r="B42" s="5" t="n">
        <v>12534</v>
      </c>
      <c r="C42" s="4" t="s">
        <v>53</v>
      </c>
    </row>
    <row r="43" spans="1:3">
      <c r="A43" s="4" t="s">
        <v>175</v>
      </c>
      <c r="B43" s="4" t="s">
        <v>53</v>
      </c>
      <c r="C43" s="5" t="n">
        <v>1395</v>
      </c>
    </row>
    <row r="44" spans="1:3">
      <c r="A44" s="4" t="s">
        <v>176</v>
      </c>
      <c r="B44" s="4" t="s">
        <v>53</v>
      </c>
      <c r="C44" s="5" t="n">
        <v>61021</v>
      </c>
    </row>
    <row r="45" spans="1:3">
      <c r="A45" s="4" t="s">
        <v>177</v>
      </c>
      <c r="B45" s="4" t="s">
        <v>53</v>
      </c>
      <c r="C45" s="5" t="n">
        <v>27000</v>
      </c>
    </row>
    <row r="46" spans="1:3">
      <c r="A46" s="4" t="s">
        <v>178</v>
      </c>
      <c r="B46" s="4" t="s">
        <v>53</v>
      </c>
      <c r="C46" s="6" t="n">
        <v>2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4:56:03Z</dcterms:created>
  <dcterms:modified xmlns:dcterms="http://purl.org/dc/terms/" xmlns:xsi="http://www.w3.org/2001/XMLSchema-instance" xsi:type="dcterms:W3CDTF">2017-04-14T14:56:03Z</dcterms:modified>
</cp:coreProperties>
</file>